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Loan Receivable" sheetId="12" state="visible" r:id="rId12"/>
    <sheet xmlns:r="http://schemas.openxmlformats.org/officeDocument/2006/relationships" name="Prepaid Expenses and Other Curr" sheetId="13" state="visible" r:id="rId13"/>
    <sheet xmlns:r="http://schemas.openxmlformats.org/officeDocument/2006/relationships" name="Plant and Equipment, Net" sheetId="14" state="visible" r:id="rId14"/>
    <sheet xmlns:r="http://schemas.openxmlformats.org/officeDocument/2006/relationships" name="Intangible Assets, Net" sheetId="15" state="visible" r:id="rId15"/>
    <sheet xmlns:r="http://schemas.openxmlformats.org/officeDocument/2006/relationships" name="Long-Term Investments" sheetId="16" state="visible" r:id="rId16"/>
    <sheet xmlns:r="http://schemas.openxmlformats.org/officeDocument/2006/relationships" name="Operating Leases" sheetId="17" state="visible" r:id="rId17"/>
    <sheet xmlns:r="http://schemas.openxmlformats.org/officeDocument/2006/relationships" name="Income Tax" sheetId="18" state="visible" r:id="rId18"/>
    <sheet xmlns:r="http://schemas.openxmlformats.org/officeDocument/2006/relationships" name="Accrued Expenses and Other Curr" sheetId="19" state="visible" r:id="rId19"/>
    <sheet xmlns:r="http://schemas.openxmlformats.org/officeDocument/2006/relationships" name="Related party transactions" sheetId="20" state="visible" r:id="rId20"/>
    <sheet xmlns:r="http://schemas.openxmlformats.org/officeDocument/2006/relationships" name="Concentrations" sheetId="21" state="visible" r:id="rId21"/>
    <sheet xmlns:r="http://schemas.openxmlformats.org/officeDocument/2006/relationships" name="Shareholders' Equity" sheetId="22" state="visible" r:id="rId22"/>
    <sheet xmlns:r="http://schemas.openxmlformats.org/officeDocument/2006/relationships" name="Commitment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rganization and Principal Ac_2" sheetId="27" state="visible" r:id="rId27"/>
    <sheet xmlns:r="http://schemas.openxmlformats.org/officeDocument/2006/relationships" name="Summary of Significant Accoun_2" sheetId="28" state="visible" r:id="rId28"/>
    <sheet xmlns:r="http://schemas.openxmlformats.org/officeDocument/2006/relationships" name="Cash and Cash Equivalents (Tabl" sheetId="29" state="visible" r:id="rId29"/>
    <sheet xmlns:r="http://schemas.openxmlformats.org/officeDocument/2006/relationships" name="Accounts receivable, net (Table" sheetId="30" state="visible" r:id="rId30"/>
    <sheet xmlns:r="http://schemas.openxmlformats.org/officeDocument/2006/relationships" name="Prepaid Expenses and Other Cu_2" sheetId="31" state="visible" r:id="rId31"/>
    <sheet xmlns:r="http://schemas.openxmlformats.org/officeDocument/2006/relationships" name="Plant and Equipment, Net (Table" sheetId="32" state="visible" r:id="rId32"/>
    <sheet xmlns:r="http://schemas.openxmlformats.org/officeDocument/2006/relationships" name="Intangible Assets, Net (Tables)" sheetId="33" state="visible" r:id="rId33"/>
    <sheet xmlns:r="http://schemas.openxmlformats.org/officeDocument/2006/relationships" name="Operating Leases (Tables)" sheetId="34" state="visible" r:id="rId34"/>
    <sheet xmlns:r="http://schemas.openxmlformats.org/officeDocument/2006/relationships" name="Income Tax (Tables)" sheetId="35" state="visible" r:id="rId35"/>
    <sheet xmlns:r="http://schemas.openxmlformats.org/officeDocument/2006/relationships" name="Accrued Expenses and Other Cu_2" sheetId="36" state="visible" r:id="rId36"/>
    <sheet xmlns:r="http://schemas.openxmlformats.org/officeDocument/2006/relationships" name="Related party transactions (Tab" sheetId="37" state="visible" r:id="rId37"/>
    <sheet xmlns:r="http://schemas.openxmlformats.org/officeDocument/2006/relationships" name="Commitment and Contingencies (T" sheetId="38" state="visible" r:id="rId38"/>
    <sheet xmlns:r="http://schemas.openxmlformats.org/officeDocument/2006/relationships" name="Segment reporting (Tables)" sheetId="39" state="visible" r:id="rId39"/>
    <sheet xmlns:r="http://schemas.openxmlformats.org/officeDocument/2006/relationships" name="Organization and Principal Ac_3" sheetId="40" state="visible" r:id="rId40"/>
    <sheet xmlns:r="http://schemas.openxmlformats.org/officeDocument/2006/relationships" name="Organization and Principal Ac_4" sheetId="41" state="visible" r:id="rId41"/>
    <sheet xmlns:r="http://schemas.openxmlformats.org/officeDocument/2006/relationships" name="Organization and Principal Ac_5"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Cash and Cash Equivalents (Deta" sheetId="46" state="visible" r:id="rId46"/>
    <sheet xmlns:r="http://schemas.openxmlformats.org/officeDocument/2006/relationships" name="Cash and Cash Equivalents (De_2"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Accounts receivable, net (Det_3" sheetId="50" state="visible" r:id="rId50"/>
    <sheet xmlns:r="http://schemas.openxmlformats.org/officeDocument/2006/relationships" name="Loan Receivable (Details)" sheetId="51" state="visible" r:id="rId51"/>
    <sheet xmlns:r="http://schemas.openxmlformats.org/officeDocument/2006/relationships" name="Prepaid Expenses and Other Cu_3" sheetId="52" state="visible" r:id="rId52"/>
    <sheet xmlns:r="http://schemas.openxmlformats.org/officeDocument/2006/relationships" name="Plant and Equipment, Net (Detai" sheetId="53" state="visible" r:id="rId53"/>
    <sheet xmlns:r="http://schemas.openxmlformats.org/officeDocument/2006/relationships" name="Plant and Equipment, Net (Det_2" sheetId="54" state="visible" r:id="rId54"/>
    <sheet xmlns:r="http://schemas.openxmlformats.org/officeDocument/2006/relationships" name="Intangible Assets, Net (Details" sheetId="55" state="visible" r:id="rId55"/>
    <sheet xmlns:r="http://schemas.openxmlformats.org/officeDocument/2006/relationships" name="Intangible Assets, Net (Detai_2" sheetId="56" state="visible" r:id="rId56"/>
    <sheet xmlns:r="http://schemas.openxmlformats.org/officeDocument/2006/relationships" name="Long-Term Investments (Details)" sheetId="57" state="visible" r:id="rId57"/>
    <sheet xmlns:r="http://schemas.openxmlformats.org/officeDocument/2006/relationships" name="Operating Leases (Details) - Sc" sheetId="58" state="visible" r:id="rId58"/>
    <sheet xmlns:r="http://schemas.openxmlformats.org/officeDocument/2006/relationships" name="Operating Leases (Details) - _2" sheetId="59" state="visible" r:id="rId59"/>
    <sheet xmlns:r="http://schemas.openxmlformats.org/officeDocument/2006/relationships" name="Operating Leases (Details) - _3" sheetId="60" state="visible" r:id="rId60"/>
    <sheet xmlns:r="http://schemas.openxmlformats.org/officeDocument/2006/relationships" name="Income Tax (Details)" sheetId="61" state="visible" r:id="rId61"/>
    <sheet xmlns:r="http://schemas.openxmlformats.org/officeDocument/2006/relationships" name="Income Tax (Details) - Schedule" sheetId="62" state="visible" r:id="rId62"/>
    <sheet xmlns:r="http://schemas.openxmlformats.org/officeDocument/2006/relationships" name="Income Tax (Details) - Schedu_2" sheetId="63" state="visible" r:id="rId63"/>
    <sheet xmlns:r="http://schemas.openxmlformats.org/officeDocument/2006/relationships" name="Income Tax (Details) - Schedu_3" sheetId="64" state="visible" r:id="rId64"/>
    <sheet xmlns:r="http://schemas.openxmlformats.org/officeDocument/2006/relationships" name="Accrued Expenses and Other Cu_3" sheetId="65" state="visible" r:id="rId65"/>
    <sheet xmlns:r="http://schemas.openxmlformats.org/officeDocument/2006/relationships" name="Related party transactions (Det" sheetId="66" state="visible" r:id="rId66"/>
    <sheet xmlns:r="http://schemas.openxmlformats.org/officeDocument/2006/relationships" name="Related party transactions (D_2" sheetId="67" state="visible" r:id="rId67"/>
    <sheet xmlns:r="http://schemas.openxmlformats.org/officeDocument/2006/relationships" name="Concentrations (Details)" sheetId="68" state="visible" r:id="rId68"/>
    <sheet xmlns:r="http://schemas.openxmlformats.org/officeDocument/2006/relationships" name="Shareholders' Equity (Details)" sheetId="69" state="visible" r:id="rId69"/>
    <sheet xmlns:r="http://schemas.openxmlformats.org/officeDocument/2006/relationships" name="Commitment and Contingencies (D" sheetId="70" state="visible" r:id="rId70"/>
    <sheet xmlns:r="http://schemas.openxmlformats.org/officeDocument/2006/relationships" name="Segment reporting (Details) - S" sheetId="71" state="visible" r:id="rId7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_(&quot;¥ &quot;#,##0.0000_);_(&quot;¥ &quot;(#,##0.0000)"/>
    <numFmt numFmtId="170" formatCode="_(&quot;¥ &quot;#,##0.000_);_(&quot;¥ &quot;(#,##0.000)"/>
    <numFmt numFmtId="171" formatCode="_(&quot;¥ &quot;#,##0_);_(&quot;¥ &quot;(#,##0)"/>
    <numFmt numFmtId="172" formatCode="#,##0.00%_);(#,##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5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Sentage Holdings Inc.</t>
        </is>
      </c>
    </row>
    <row r="5">
      <c r="A5" s="4" t="inlineStr">
        <is>
          <t>Trading Symbol</t>
        </is>
      </c>
      <c r="B5" s="4" t="inlineStr">
        <is>
          <t>SNTG</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10467</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0580</t>
        </is>
      </c>
    </row>
    <row r="26">
      <c r="A26" s="4" t="inlineStr">
        <is>
          <t>Entity Incorporation, State or Country Code</t>
        </is>
      </c>
      <c r="B26" s="4" t="inlineStr">
        <is>
          <t>E9</t>
        </is>
      </c>
    </row>
    <row r="27">
      <c r="A27" s="4" t="inlineStr">
        <is>
          <t>Entity Address, Address Line One</t>
        </is>
      </c>
      <c r="B27" s="4" t="inlineStr">
        <is>
          <t>501, Platinum Tower 233 Taicang Road</t>
        </is>
      </c>
    </row>
    <row r="28">
      <c r="A28" s="4" t="inlineStr">
        <is>
          <t>Entity Address, Address Line Two</t>
        </is>
      </c>
      <c r="B28" s="4" t="inlineStr">
        <is>
          <t>HuangPu</t>
        </is>
      </c>
    </row>
    <row r="29">
      <c r="A29" s="4" t="inlineStr">
        <is>
          <t>Entity Address, City or Town</t>
        </is>
      </c>
      <c r="B29" s="4" t="inlineStr">
        <is>
          <t>Shanghai City</t>
        </is>
      </c>
    </row>
    <row r="30">
      <c r="A30" s="4" t="inlineStr">
        <is>
          <t>Entity Address, Postal Zip Code</t>
        </is>
      </c>
      <c r="B30" s="4" t="inlineStr">
        <is>
          <t>200001</t>
        </is>
      </c>
    </row>
    <row r="31">
      <c r="A31" s="4" t="inlineStr">
        <is>
          <t>Entity Address, Country</t>
        </is>
      </c>
      <c r="B31" s="4" t="inlineStr">
        <is>
          <t>CN</t>
        </is>
      </c>
    </row>
    <row r="32">
      <c r="A32" s="4" t="inlineStr">
        <is>
          <t>Contact Personnel Email Address</t>
        </is>
      </c>
      <c r="B32" s="4" t="inlineStr">
        <is>
          <t>qllu@sentageholdings.com</t>
        </is>
      </c>
    </row>
    <row r="33">
      <c r="A33" s="4" t="inlineStr">
        <is>
          <t>Title of 12(b) Security</t>
        </is>
      </c>
      <c r="B33" s="4" t="inlineStr">
        <is>
          <t>Class A Ordinary shares, par value US$0.005 per share</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Firm ID</t>
        </is>
      </c>
      <c r="B38" s="4" t="inlineStr">
        <is>
          <t>6907</t>
        </is>
      </c>
    </row>
    <row r="39">
      <c r="A39" s="4" t="inlineStr">
        <is>
          <t>Auditor Name</t>
        </is>
      </c>
      <c r="B39" s="4" t="inlineStr">
        <is>
          <t>Enrome LLP</t>
        </is>
      </c>
    </row>
    <row r="40">
      <c r="A40" s="4" t="inlineStr">
        <is>
          <t>Auditor Location</t>
        </is>
      </c>
      <c r="B40" s="4" t="inlineStr">
        <is>
          <t>Singapore</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501, Platinum Tower 233 Taicang Road</t>
        </is>
      </c>
    </row>
    <row r="44">
      <c r="A44" s="4" t="inlineStr">
        <is>
          <t>Entity Address, Address Line Two</t>
        </is>
      </c>
      <c r="B44" s="4" t="inlineStr">
        <is>
          <t>HuangPu</t>
        </is>
      </c>
    </row>
    <row r="45">
      <c r="A45" s="4" t="inlineStr">
        <is>
          <t>Entity Address, City or Town</t>
        </is>
      </c>
      <c r="B45" s="4" t="inlineStr">
        <is>
          <t>Shanghai City</t>
        </is>
      </c>
    </row>
    <row r="46">
      <c r="A46" s="4" t="inlineStr">
        <is>
          <t>Entity Address, Postal Zip Code</t>
        </is>
      </c>
      <c r="B46" s="4" t="inlineStr">
        <is>
          <t>200001</t>
        </is>
      </c>
    </row>
    <row r="47">
      <c r="A47" s="4" t="inlineStr">
        <is>
          <t>Entity Address, Country</t>
        </is>
      </c>
      <c r="B47" s="4" t="inlineStr">
        <is>
          <t>CN</t>
        </is>
      </c>
    </row>
    <row r="48">
      <c r="A48" s="4" t="inlineStr">
        <is>
          <t>Contact Personnel Name</t>
        </is>
      </c>
      <c r="B48" s="4" t="inlineStr">
        <is>
          <t>Qiaoling Lu</t>
        </is>
      </c>
    </row>
    <row r="49">
      <c r="A49" s="4" t="inlineStr">
        <is>
          <t>City Area Code</t>
        </is>
      </c>
      <c r="B49" s="4" t="inlineStr">
        <is>
          <t>+86</t>
        </is>
      </c>
    </row>
    <row r="50">
      <c r="A50" s="4" t="inlineStr">
        <is>
          <t>Local Phone Number</t>
        </is>
      </c>
      <c r="B50" s="4" t="inlineStr">
        <is>
          <t>21 5386 0209</t>
        </is>
      </c>
    </row>
    <row r="51">
      <c r="A51" s="4" t="inlineStr">
        <is>
          <t>Contact Personnel Email Address</t>
        </is>
      </c>
      <c r="B51" s="4" t="inlineStr">
        <is>
          <t>qllu@sentageholdings.com</t>
        </is>
      </c>
    </row>
    <row r="52">
      <c r="A52" s="4" t="inlineStr">
        <is>
          <t>Class A Ordinary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2805325</v>
      </c>
    </row>
    <row r="55">
      <c r="A55" s="4" t="inlineStr">
        <is>
          <t>Class B Ordinary Shares</t>
        </is>
      </c>
      <c r="B55" s="4" t="inlineStr">
        <is>
          <t xml:space="preserve"> </t>
        </is>
      </c>
    </row>
    <row r="56">
      <c r="A56" s="3" t="inlineStr">
        <is>
          <t>Document Information Line Items</t>
        </is>
      </c>
      <c r="B56" s="4" t="inlineStr">
        <is>
          <t xml:space="preserve"> </t>
        </is>
      </c>
    </row>
    <row r="57">
      <c r="A57" s="4" t="inlineStr">
        <is>
          <t>Entity Common Stock, Shares Outstanding</t>
        </is>
      </c>
      <c r="B5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3. Cash and cash equivalents Cash and cash equivalents, consist of the following:
As of December 31,
2022 2023
USD USD
Cash at bank $ 3,805,103 $ 2,262,851
Cash on hand 32 30
Total $ 3,805,135 $ 2,262,881 The
carrying amounts of the Group’s bank and cash balances are denominated in the following currencies:
As of December 31,
2022 2023
USD USD
RMB $ 139,688 $ 63,241
USD 3,665,447 2,199,640
Total $ 3,805,135 $ 2,262,881 Conversion of RMB into foreign currencies
is subject to the PRC’s Foreign Exchange Control Regulations and Administration of Settlement, Sale and Payment of Foreign Exchange
Regul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4. Accounts receivable, net Accounts receivable, net, consist of the following:
As of December 31,
2022 2023
USD USD
Accounts receivable associated with prepaid payment network services 492,954 478,880
Less: Allowance for doubtful debts (59,444 ) (194,252 )
Accounts receivable, net $ 433,510 $ 284,628 The Company’s accounts receivable are service fees generated
through providing prepaid payment network services to customers. As of December 31, 2023 and 2022, the Company had accounts receivable
net of $284,628 and $433,510, respectively. The allowance for doubtful accounts were $194,252 and $59,444 as of December 31, 2023 and
2022. Allowance for doubtful accounts movement:
As of December 31,
2022 2023
Beginning balance $ 54,896 $ 59,444
Additions 4,548 134,808
Ending balance $ 59,444 $ 194,2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12 Months Ended</t>
        </is>
      </c>
    </row>
    <row r="2">
      <c r="B2" s="2" t="inlineStr">
        <is>
          <t>Dec. 31, 2023</t>
        </is>
      </c>
    </row>
    <row r="3">
      <c r="A3" s="3" t="inlineStr">
        <is>
          <t>Loan Receivable [Abstract]</t>
        </is>
      </c>
      <c r="B3" s="4" t="inlineStr">
        <is>
          <t xml:space="preserve"> </t>
        </is>
      </c>
    </row>
    <row r="4">
      <c r="A4" s="4" t="inlineStr">
        <is>
          <t>Loan receivable</t>
        </is>
      </c>
      <c r="B4" s="4" t="inlineStr">
        <is>
          <t>5. Loan receivable On July 8, 2021, the Company entered
into an agreement with Fortune Access Development Corporation, a British Virgin Island corporation, to purchase a one-year note with principal
of $5.5 million at 3% per annum. As of December 31, 2022, the outstanding loan receivable was $5,500,000 with unsecured. As of April 16,
2023, the Company collected back all the loan receivable. On April 16, 2023, the Company had received all loans receivable. As of December
31, 2023, the balance of loan receivable is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6. Prepaid expenses and other current assets The prepaid expenses and other current assets consist of
the following:
As of December 31,
2022 2023
USD USD
Prepaid expenses and other current assets
Advance to suppliers (i) $ 48,710 $ 26,630
Other receivable, net (ii) 4,523,688 9,085,238
Value-added Tax (“VAT”) recoverable (iii) 7,248 7,041
Total $ 4,579,646 $ 9,118,909 (i) Advance to suppliers represents balance paid to vendors for certain services that have not been completed. These advances are interest free, unsecured and short-term in nature and are reviewed periodically to determine whether their carrying value has become impaired. As of December 31, 2023 and 2022, there was no allowance recorded as the Company considers all of the advance to suppliers balance fully realizable. (ii) Other receivable primarily includes advances to employees for business development and security deposits paid for third-party payment platforms. This primarily represents a deposit paid by the Company to commission the acquisition of the e-commerce technology services business. As of December 31, 2023 and 2022, there was no allowance recorded as the Company considers all of the other receivable balance fully collectible. (iii) VAT tax recoverable represents the amount that is overpaid by the Company before the VAT tax invoices received. Such amount can be used to offset future VAT tax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ant and Equipment, Net</t>
        </is>
      </c>
      <c r="B1" s="2" t="inlineStr">
        <is>
          <t>12 Months Ended</t>
        </is>
      </c>
    </row>
    <row r="2">
      <c r="B2" s="2" t="inlineStr">
        <is>
          <t>Dec. 31, 2023</t>
        </is>
      </c>
    </row>
    <row r="3">
      <c r="A3" s="3" t="inlineStr">
        <is>
          <t>Plant and Equipment, Net [Abstract]</t>
        </is>
      </c>
      <c r="B3" s="4" t="inlineStr">
        <is>
          <t xml:space="preserve"> </t>
        </is>
      </c>
    </row>
    <row r="4">
      <c r="A4" s="4" t="inlineStr">
        <is>
          <t>Plant and equipment, net</t>
        </is>
      </c>
      <c r="B4" s="4" t="inlineStr">
        <is>
          <t>7. Plant and equipment, net Plant and equipment consists of the following:
As of December 31,
2022 2023
USD USD
Cost:
Office equipment and furniture $ 363,991 $ 377,032
Transportation vehicles 57,373 55,735
Total cost $ 421,364 $ 432,767
Less: Accumulated depreciation (368,341 ) (368,295 )
Plant and equipment, net $ 53,023 $ 64,472 Depreciation expense was $11,984, $25,464
and $23,370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8. Intangible assets, net Intangible assets, net, consist of the following:
As of December 31,
2022 2023
USD USD
Software $ 457,640 $ 444,574
Total cost $ 457,640 $ 444,574
Less: Accumulated amortization (368,165 ) (377,715 )
Intangible assets, net $ 89,475 $ 66,859 Amortization expense was $ 9,550, $17,212
and $39,601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9. Long-term investments On December 15, 2023, the Company signed
an investment agreement to invest a total of US $10 million in AI technology enterprise Kangguozhen International Holdings Limited (”
Kangguozhen “), accounting for 11.11% of Kangguozhen equity. As of December 31, 2023, $1.0 million of investment has been paid.
The investment was accounted for under the cost method as the Group had no significant influence over the investee.
As of December 31, 2023, impairment
loss of short-term investments was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3</t>
        </is>
      </c>
    </row>
    <row r="3">
      <c r="A3" s="3" t="inlineStr">
        <is>
          <t>Operating leases [Abstract]</t>
        </is>
      </c>
      <c r="B3" s="4" t="inlineStr">
        <is>
          <t xml:space="preserve"> </t>
        </is>
      </c>
    </row>
    <row r="4">
      <c r="A4" s="4" t="inlineStr">
        <is>
          <t>Operating leases</t>
        </is>
      </c>
      <c r="B4" s="4" t="inlineStr">
        <is>
          <t xml:space="preserve">10. Operating leases The Group has leased office premises
and buildings under non-cancellable operating lease agreements. These leases have different terms and renewal rights. The following table presents balances
reported in the consolidated balance sheets related to the Company’s leases:
As of December 31,
2022 2023
USD USD
Right-of-use asset, net $ 162,270 $ 72,939
Lease liabilities, current 87,129 72,230
Lease liabilities, non-current 74,384 -
Total
operating lease liabilities $ 161,513 $ 72,230 The components of lease expenses were as follows:
For the years ended
2022 2023
Lease cost
Amortization of right-of-use assets $ 14,752 $ 84,108
Interest of operating lease liabilities 1,342 5,508
Total $ 16,094 $ 89,616 The following table reconciles the undiscounted
cash flows of the Group leases as of December 31, 2023 to the present value of its operating lease payments:
For the year ending December 31 USD
2024 73,667
Total undiscounted operating lease payments 73,667
Less: imputed interest (1,437 )
Present value of operating lease liabilities 72,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11. Income tax
(a) Cayman Islands Under the current tax laws of the Cayman
Islands, the Company is not subject to tax on its income or capital gains. In addition, no Cayman Islands withholding tax will be imposed
upon the payment of dividends by the Company to its shareholders.
(b) Hong Kong Profits Tax Sentage HK is incorporated in Hong Kong
and is subject to profit taxes in Hong Kong at a rate of 16.5%. However, Sentage HK did not generate any assessable profits arising in
or derived from Hong Kong for the fiscal years ended December 31, 2023, 2022 and 2021, and accordingly no provision for Hong Kong profits
tax has been made in these periods.
(c) PRC Enterprise Income Tax (“EIT”) On March 16, 2007, the National People’s
Congress of the PRC enacted the Enterprise Income Tax Law (“EIT Law”), under which domestic companies would be subject to
Enterprise Income Tax (“EIT”) at a uniform rate of 25%. The EIT Law became effective on January 1, 2008. Sentage WFOE, Daxin Wealth, Daxin Zhuohui,
Qingdao Buytop and Zhenyi are incorporated in the PRC, and are subject to the PRC Enterprise Income Tax Laws (“EIT Laws”)
and are taxed at the statutory income tax rate of 25%. Under the EIT Law and its implementation
rules, an enterprise established outside China with a “place of effective management” within China is considered a China resident
enterprise for Chinese enterprise income tax purposes. A China resident enterprise is generally subject to certain Chinese tax reporting
obligations and a uniform 25% enterprise income tax rate on its worldwide income. The implementation rules to the New EIT Law provide
that non-resident legal entities are considered PRC residents if substantial and overall management and control over the manufacturing
and business operations, personnel, accounting, properties, etc., occur within the PRC. Despite the present uncertainties resulting from
the limited PRC tax guidance on the issue, the Company does not believe that the legal entities organized outside the PRC should be treated
as residents for 2008 EIT law purposes. If the PRC tax authorities subsequently determine that the Company and its subsidiaries registered
outside the PRC are deemed resident enterprises, the Company and its subsidiaries registered outside the PRC will be subject to the PRC
income tax at a rate of 25%. If the Company were to be non-resident
for PRC tax purposes, dividends paid to it from profits earned by the PRC operating entities after January 1, 2008 would b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Earnings generated prior to January 1, 2008 are exempt from such withholding tax. The Company has not recognized any
deferred tax liability for the undistributed earnings of the PRC-resident enterprise as of December 31, 2023, 2022 and 2021, as the Company
plans to permanently reinvest the earnings generated before December 31, 2023 in the PRC. Income tax returns of PRC Entities are
filed on an individual entity basis. The PRC Entities have calculated their income tax provision using the separate return method in these
consolidated financial statements. Income taxes provision Income tax expense consists of the following:
Year ended December 31,
2021 2022 2023
USD USD USD
Current income tax expense $ 257,344 $ - $ -
Total $ 257,344 $ - $ - The following table reconciles the PRC
statutory rates to the Company’s effective tax rate for the years ended December 31, 2023, 2022 and 2021:
Year ended December 31,
2021 2022 2023
USD USD USD
China Income tax statutory rate 25.0 % (25.0 )% (25.0 )%
Nondeductible expenses-permanent difference 0.1 % 0.1 % 0.1 %
Change in valuation allowance 6.5 % 24.9 % 24.9 %
Effective tax rate 31.6 % - % - Deferred taxes The Company’s deferred tax assets are comprised of
the following:
As of December 31,
2022 2023
USD USD
Deferred tax assets
Deferred tax assets derived from net operating loss (“NOL”) carry forwards and deferred revenue $ 650,601 $ 12,324
Total gross deferred tax assets 650,601 12,324
Valuation allowance on deferred tax assets (637,915 ) -
Deferred tax assets, net of valuation allowance $ 12,686 $ 12,324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s deferred tax assets primarily
derived from the net operating loss (“NOL”) and deferred revenue that can be carried forward to offset future taxable income.
As the Company ended its offline loan recommendation business in the end of 2017, management concluded that the chance for the Company’s
VIEs, Daxin Wealth and Daxin Zhuohui, to utilize their net operating loss carry forwards Uncertain tax positions The Company evaluates each uncertain
tax position (including the potential application of interest and penalties) based on the technical merits, and measures the unrecognized
benefits associated with the tax positions. As of December 31, 2023 and 2022, the Company did not have any significant unrecognized uncertain
tax positions. The Company did not incur any interest or penalties tax for the years ended December 31, 2023, 2022 and 2021. The Company
does not anticipate any significant increases or decreases in unrecognized tax benefits in the next twelve months from December 31, 2023.
As of December 31, 2023, all the tax returns of the Company’s PRC subsidiary and VIEs remain available for statutory examination
by PRC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2. Accrued expenses and other current liabilities Accrued expenses and other payables
consist of the following:
As of December 31,
2022 2023
USD USD
Accrued expenses and other current liabilities
Deposits received from customers $ 20,592 $ 23,410
Accrued expenses 36,883 11,227
VAT and other taxes payable 200,342 192,428
Payroll payable 51,184 29,730
Total $ 309,001 $ 256,7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262881</v>
      </c>
      <c r="D3" s="6" t="n">
        <v>3805135</v>
      </c>
    </row>
    <row r="4">
      <c r="A4" s="4" t="inlineStr">
        <is>
          <t>Restricted cash</t>
        </is>
      </c>
      <c r="C4" s="5" t="n">
        <v>26127</v>
      </c>
      <c r="D4" s="5" t="n">
        <v>23089</v>
      </c>
    </row>
    <row r="5">
      <c r="A5" s="4" t="inlineStr">
        <is>
          <t>Loan receivable</t>
        </is>
      </c>
      <c r="C5" s="4" t="inlineStr">
        <is>
          <t xml:space="preserve"> </t>
        </is>
      </c>
      <c r="D5" s="5" t="n">
        <v>5500000</v>
      </c>
    </row>
    <row r="6">
      <c r="A6" s="4" t="inlineStr">
        <is>
          <t>Accounts receivable, net</t>
        </is>
      </c>
      <c r="C6" s="5" t="n">
        <v>284628</v>
      </c>
      <c r="D6" s="5" t="n">
        <v>433510</v>
      </c>
    </row>
    <row r="7">
      <c r="A7" s="4" t="inlineStr">
        <is>
          <t>Prepaid expenses and other current assets</t>
        </is>
      </c>
      <c r="C7" s="5" t="n">
        <v>9118909</v>
      </c>
      <c r="D7" s="5" t="n">
        <v>4579646</v>
      </c>
    </row>
    <row r="8">
      <c r="A8" s="4" t="inlineStr">
        <is>
          <t>Total current assets</t>
        </is>
      </c>
      <c r="C8" s="5" t="n">
        <v>11692545</v>
      </c>
      <c r="D8" s="5" t="n">
        <v>14341380</v>
      </c>
    </row>
    <row r="9">
      <c r="A9" s="3" t="inlineStr">
        <is>
          <t>Non-current assets</t>
        </is>
      </c>
      <c r="C9" s="4" t="inlineStr">
        <is>
          <t xml:space="preserve"> </t>
        </is>
      </c>
      <c r="D9" s="4" t="inlineStr">
        <is>
          <t xml:space="preserve"> </t>
        </is>
      </c>
    </row>
    <row r="10">
      <c r="A10" s="4" t="inlineStr">
        <is>
          <t>Right-of-use assets, net</t>
        </is>
      </c>
      <c r="C10" s="5" t="n">
        <v>72939</v>
      </c>
      <c r="D10" s="5" t="n">
        <v>162270</v>
      </c>
    </row>
    <row r="11">
      <c r="A11" s="4" t="inlineStr">
        <is>
          <t>Plant and equipment, net</t>
        </is>
      </c>
      <c r="C11" s="5" t="n">
        <v>64472</v>
      </c>
      <c r="D11" s="5" t="n">
        <v>53023</v>
      </c>
    </row>
    <row r="12">
      <c r="A12" s="4" t="inlineStr">
        <is>
          <t>Intangible assets, net</t>
        </is>
      </c>
      <c r="C12" s="5" t="n">
        <v>66859</v>
      </c>
      <c r="D12" s="5" t="n">
        <v>89475</v>
      </c>
    </row>
    <row r="13">
      <c r="A13" s="4" t="inlineStr">
        <is>
          <t>Long-term investments</t>
        </is>
      </c>
      <c r="C13" s="5" t="n">
        <v>1000000</v>
      </c>
      <c r="D13" s="4" t="inlineStr">
        <is>
          <t xml:space="preserve"> </t>
        </is>
      </c>
    </row>
    <row r="14">
      <c r="A14" s="4" t="inlineStr">
        <is>
          <t>Deferred tax assets</t>
        </is>
      </c>
      <c r="C14" s="5" t="n">
        <v>12324</v>
      </c>
      <c r="D14" s="5" t="n">
        <v>12686</v>
      </c>
    </row>
    <row r="15">
      <c r="A15" s="4" t="inlineStr">
        <is>
          <t>Total non-current assets</t>
        </is>
      </c>
      <c r="C15" s="5" t="n">
        <v>1216594</v>
      </c>
      <c r="D15" s="5" t="n">
        <v>317454</v>
      </c>
    </row>
    <row r="16">
      <c r="A16" s="4" t="inlineStr">
        <is>
          <t>Total assets</t>
        </is>
      </c>
      <c r="C16" s="5" t="n">
        <v>12909139</v>
      </c>
      <c r="D16" s="5" t="n">
        <v>14658834</v>
      </c>
    </row>
    <row r="17">
      <c r="A17" s="3" t="inlineStr">
        <is>
          <t>Current liabilities</t>
        </is>
      </c>
      <c r="C17" s="4" t="inlineStr">
        <is>
          <t xml:space="preserve"> </t>
        </is>
      </c>
      <c r="D17" s="4" t="inlineStr">
        <is>
          <t xml:space="preserve"> </t>
        </is>
      </c>
    </row>
    <row r="18">
      <c r="A18" s="4" t="inlineStr">
        <is>
          <t>Accounts payable</t>
        </is>
      </c>
      <c r="C18" s="5" t="n">
        <v>5985</v>
      </c>
      <c r="D18" s="5" t="n">
        <v>8647</v>
      </c>
    </row>
    <row r="19">
      <c r="A19" s="4" t="inlineStr">
        <is>
          <t>Lease liabilities</t>
        </is>
      </c>
      <c r="C19" s="5" t="n">
        <v>72230</v>
      </c>
      <c r="D19" s="5" t="n">
        <v>87129</v>
      </c>
    </row>
    <row r="20">
      <c r="A20" s="4" t="inlineStr">
        <is>
          <t>Accrued expenses and other current liabilities</t>
        </is>
      </c>
      <c r="C20" s="5" t="n">
        <v>256795</v>
      </c>
      <c r="D20" s="5" t="n">
        <v>309001</v>
      </c>
    </row>
    <row r="21">
      <c r="A21" s="4" t="inlineStr">
        <is>
          <t>Total current liabilities</t>
        </is>
      </c>
      <c r="C21" s="5" t="n">
        <v>335010</v>
      </c>
      <c r="D21" s="5" t="n">
        <v>404777</v>
      </c>
    </row>
    <row r="22">
      <c r="A22" s="3" t="inlineStr">
        <is>
          <t>Non-current liabilities</t>
        </is>
      </c>
      <c r="C22" s="4" t="inlineStr">
        <is>
          <t xml:space="preserve"> </t>
        </is>
      </c>
      <c r="D22" s="4" t="inlineStr">
        <is>
          <t xml:space="preserve"> </t>
        </is>
      </c>
    </row>
    <row r="23">
      <c r="A23" s="4" t="inlineStr">
        <is>
          <t>Lease liabilities</t>
        </is>
      </c>
      <c r="C23" s="4" t="inlineStr">
        <is>
          <t xml:space="preserve"> </t>
        </is>
      </c>
      <c r="D23" s="5" t="n">
        <v>74384</v>
      </c>
    </row>
    <row r="24">
      <c r="A24" s="4" t="inlineStr">
        <is>
          <t>Due to a related party, non-current</t>
        </is>
      </c>
      <c r="C24" s="5" t="n">
        <v>344235</v>
      </c>
      <c r="D24" s="5" t="n">
        <v>4709</v>
      </c>
    </row>
    <row r="25">
      <c r="A25" s="4" t="inlineStr">
        <is>
          <t>Total non-current liabilities</t>
        </is>
      </c>
      <c r="C25" s="5" t="n">
        <v>344235</v>
      </c>
      <c r="D25" s="5" t="n">
        <v>79093</v>
      </c>
    </row>
    <row r="26">
      <c r="A26" s="4" t="inlineStr">
        <is>
          <t>Total liabilities</t>
        </is>
      </c>
      <c r="C26" s="5" t="n">
        <v>679245</v>
      </c>
      <c r="D26" s="5" t="n">
        <v>483870</v>
      </c>
    </row>
    <row r="27">
      <c r="A27" s="3" t="inlineStr">
        <is>
          <t>Shareholders’ equity</t>
        </is>
      </c>
      <c r="C27" s="4" t="inlineStr">
        <is>
          <t xml:space="preserve"> </t>
        </is>
      </c>
      <c r="D27" s="4" t="inlineStr">
        <is>
          <t xml:space="preserve"> </t>
        </is>
      </c>
    </row>
    <row r="28">
      <c r="A28" s="4" t="inlineStr">
        <is>
          <t>Additional paid in capital</t>
        </is>
      </c>
      <c r="C28" s="5" t="n">
        <v>55327858</v>
      </c>
      <c r="D28" s="5" t="n">
        <v>55327858</v>
      </c>
    </row>
    <row r="29">
      <c r="A29" s="4" t="inlineStr">
        <is>
          <t>Statutory reserves</t>
        </is>
      </c>
      <c r="C29" s="5" t="n">
        <v>166038</v>
      </c>
      <c r="D29" s="5" t="n">
        <v>166038</v>
      </c>
    </row>
    <row r="30">
      <c r="A30" s="4" t="inlineStr">
        <is>
          <t>Accumulated deficit</t>
        </is>
      </c>
      <c r="C30" s="5" t="n">
        <v>-43363848</v>
      </c>
      <c r="D30" s="5" t="n">
        <v>-41460571</v>
      </c>
    </row>
    <row r="31">
      <c r="A31" s="4" t="inlineStr">
        <is>
          <t>Accumulated other comprehensive income</t>
        </is>
      </c>
      <c r="C31" s="5" t="n">
        <v>85819</v>
      </c>
      <c r="D31" s="5" t="n">
        <v>127612</v>
      </c>
    </row>
    <row r="32">
      <c r="A32" s="4" t="inlineStr">
        <is>
          <t>Total shareholders’ equity</t>
        </is>
      </c>
      <c r="C32" s="5" t="n">
        <v>12229894</v>
      </c>
      <c r="D32" s="5" t="n">
        <v>14174964</v>
      </c>
    </row>
    <row r="33">
      <c r="A33" s="4" t="inlineStr">
        <is>
          <t>Total liabilities and shareholders’ equity</t>
        </is>
      </c>
      <c r="C33" s="5" t="n">
        <v>12909139</v>
      </c>
      <c r="D33" s="5" t="n">
        <v>14658834</v>
      </c>
    </row>
    <row r="34">
      <c r="A34" s="4" t="inlineStr">
        <is>
          <t>Class A Ordinary Shares</t>
        </is>
      </c>
      <c r="C34" s="4" t="inlineStr">
        <is>
          <t xml:space="preserve"> </t>
        </is>
      </c>
      <c r="D34" s="4" t="inlineStr">
        <is>
          <t xml:space="preserve"> </t>
        </is>
      </c>
    </row>
    <row r="35">
      <c r="A35" s="3" t="inlineStr">
        <is>
          <t>Shareholders’ equity</t>
        </is>
      </c>
      <c r="C35" s="4" t="inlineStr">
        <is>
          <t xml:space="preserve"> </t>
        </is>
      </c>
      <c r="D35" s="4" t="inlineStr">
        <is>
          <t xml:space="preserve"> </t>
        </is>
      </c>
    </row>
    <row r="36">
      <c r="A36" s="4" t="inlineStr">
        <is>
          <t>Ordinary shares</t>
        </is>
      </c>
      <c r="B36" s="4" t="inlineStr">
        <is>
          <t>[1]</t>
        </is>
      </c>
      <c r="C36" s="5" t="n">
        <v>14027</v>
      </c>
      <c r="D36" s="5" t="n">
        <v>14027</v>
      </c>
    </row>
    <row r="37">
      <c r="A37" s="4" t="inlineStr">
        <is>
          <t>Class B Ordinary Shares</t>
        </is>
      </c>
      <c r="C37" s="4" t="inlineStr">
        <is>
          <t xml:space="preserve"> </t>
        </is>
      </c>
      <c r="D37" s="4" t="inlineStr">
        <is>
          <t xml:space="preserve"> </t>
        </is>
      </c>
    </row>
    <row r="38">
      <c r="A38" s="3" t="inlineStr">
        <is>
          <t>Shareholders’ equity</t>
        </is>
      </c>
      <c r="C38" s="4" t="inlineStr">
        <is>
          <t xml:space="preserve"> </t>
        </is>
      </c>
      <c r="D38" s="4" t="inlineStr">
        <is>
          <t xml:space="preserve"> </t>
        </is>
      </c>
    </row>
    <row r="39">
      <c r="A39" s="4" t="inlineStr">
        <is>
          <t>Ordinary shares</t>
        </is>
      </c>
      <c r="B39" s="4" t="inlineStr">
        <is>
          <t>[1]</t>
        </is>
      </c>
      <c r="C39" s="4" t="inlineStr">
        <is>
          <t xml:space="preserve"> </t>
        </is>
      </c>
      <c r="D39" s="4" t="inlineStr">
        <is>
          <t xml:space="preserve"> </t>
        </is>
      </c>
    </row>
    <row r="40"/>
    <row r="41">
      <c r="A41" s="4" t="inlineStr">
        <is>
          <t>[1] Retrospectively restated for one-for-five reverse split with effective date of August 10, 2022.</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3. Related party transactions Due to related party Due to a related party consists of the following:
As of December 31,
Name Related party relationship 2022 2023
USD USD
Qiaoling Lu CEO and controlling shareholder of the Company $ 4,709 $ 344,235
Total due to a related party $ 4,709 $ 344,235 As of December 31, 2023 and 2022, the
balance due to a related party in the amount of $ 344,235 and $ 4,709, respectively, was loan advance from the Company’s controlling
shareholder and was used as working capital during the Company’s normal cours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14. Concentrations A majority of the Company’s revenue
and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December 31, 2023 and 2022, $2,262,851
and $3,805,103 of the Company’s cash was on deposit at financial institutions in the PRC where there currently is no rule or regulation
requiring such financial institutions to maintain insurance to cover bank deposits in the event of bank failure. For the years ended December
31, 2023, 2022 and 2021, the Company’s substantial assets were located in the PRC and the Company’s substantial revenues were
derived from its subsidiaries and VIEs located in the PRC. For the year ended December 31, 2023,
one customer accounted for more than 63.6% of the Company’s total revenue. For the year ended December 31, 2022,
one customer accounted for more than 52.2% of the Company’s total revenue. For the year ended December 31, 2021,
no single customer accounted for more than 10% of the Company’s total revenue. As of December 31, 2023, one customer
accounted for 57.4% of the total accounts receivable balance. As of December 31, 2022, one customer accounted for 63.2%of the total accounts
receivable bal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15. Shareholders’ equity Ordinary shares Sentage Holdings was incorporated as
an exempted company with limited liability under the laws of the Cayman Islands on September 16, 2019. The original authorized number
of Ordinary Shares was 50,000 shares with par value of $1.00 per share and 10,000 shares were issued and outstanding. On September 2,
2020, the Company amended its Memorandum of Association to subdivide the authorized shares from 50,000 shares at par value of $1.00 per
share to 50,000,000 shares of Ordinary Shares with par value of $0.001 per share, and subdivide the already issued 10,000 shares to 10,000,000
shares at par value of $0.001 per share As a result of this forward split, there is a total of 10,000,000 Ordinary Shares issued and outstanding.
The issuance of these 10,000,000 shares is considered as a part of the Reorganization of the Company, which was retroactively applied
as if the transaction occurred at the beginning of the period presented (see Note 1). On August 10, 2022, the Company’s
authorized ordinary shares was consolidated at the ratio of five-for-one and the Company’s authorized capital stock became $50,000
divided into 10,000,000 ordinary shares of $0.005 per share. On December 7, 2023, the Company held
its 2023 annual general meeting of shareholders, at which the Company’s shareholders adopted the following:
i. the authorized share capital of the Company be increased from US$50,000 divided into 10,000,000 ordinary
shares of par value US$0.005 each to US$1,000,000 divided into 200,000,000 ordinary shares of par value US$0.005 each (the “Share
Capital Increase”);
ii. subject to and immediately following the Share Capital Increase being effected, the Company re-designate
and re-classify its authorized share capital as follows (the “Share Capital Reorganization”) a. each ordinary share in issue immediately
following the Share Capital Increase be re-designated and re-classified into one Class A ordinary share of par value US$0.005 each (“Class
A ordinary shares”); b. 20,000,000
of the remaining authorized but unissued ordinary shares be re-designated and re-classified into one Class B ordinary share of par value
US$0.005 each (“Class B ordinary shares”); c. each of the remaining authorized
but unissued ordinary shares be re-designated and re-classified into one Class A ordinary share of par value US$0.005 each;
iii. subject to and immediately following the Share Capital Increase and/or Share Capital Reorganization being
effected, the Company adopt a second amended and restated memorandum and articles of association in substitution for, and to the exclusion
of, the Company’s existing memorandum and articles of association, to reflect the Share Capital Increase and/or the Share Capital
Reorganization (if and to the extent each is effected) and, subject to the Share Capital Reorganization being effected, the terms of the
Class A ordinary shares and Class B ordinary shares. From the legal perspective, the Reverse
Split applied to the issued shares of the Company on the date of the Reverse Split and does not have any retroactive effect on the Company’s
shares prior that date. However, for accounting purposes only, references to our ordinary shares in this annual report are stated as having
been retroactively adjusted and restated to give effect to the Reverse Split, as if the Reverse Split had occurred by the relevant earlier
date. Restricted net assets Relevant PRC laws and regulations restrict
the Company’s PRC subsidiary and VIEs from transferring a portion of their net assets, equivalent to their statutory reserves and
their share capital, to the Company in the form of loans, advances or cash dividends. Only PRC entities’ accumulated profits may
be distributed as dividends to the Company without the consent of a third part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results of operations
reflected in the consolidated financial statements prepared in accordance with U.S GAAP differ from those in the statutory financial statements
of the WFOE and VIEs. Remittance of dividends by a wholly foreign-owned company out of China is subject to examination by the banks designated
by State Administration of Foreign Exchange. In light of the foregoing restrictions, Sentage WFOE and the VIEs are
restricted in their ability to transfer their net assets to the Company. Foreign exchange and other regulations in the PRC may further
restrict Sentage WFOE and VIEs from transferring funds to the Company in the form of dividends, loans and advances. As of December 31,
2023 and 2022, restricted net assets of Sentage WFOE and VIEs amounted to $409,435 and $846,905,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 and Contingencies [Abstract]</t>
        </is>
      </c>
      <c r="B3" s="4" t="inlineStr">
        <is>
          <t xml:space="preserve"> </t>
        </is>
      </c>
    </row>
    <row r="4">
      <c r="A4" s="4" t="inlineStr">
        <is>
          <t>Commitment and Contingencies</t>
        </is>
      </c>
      <c r="B4" s="4" t="inlineStr">
        <is>
          <t xml:space="preserve">16. Commitment and Contingencies
(a)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to have a material adverse impact on the Company’s consolidated financial position, results of operations and
cash flows.
(b) Lease commitments The Company’s VIEs Daxin Wealth,
Daxin Zhuohui, and Qingdao Buytop, entered into operating lease agreements with landlords to lease office space in Shanghai and Qingdao. The following table sets forth our contractual
obligations as of December 31, 2023 :
Year ended December 31,
Total 2024
USD USD
Operating lease commitments for Lease expense under lease agreements $ 73,667 73,667
Operating lease commitments for property management expenses under lease agreements 9,130 9,1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17.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hree operating segments as defined by ASC 280, including Consumer Loan Repayment and Collection Management Services,
Loan Recommendation Services and Prepaid Payment Network Services. The following tables present summary
information by segment for the years ended December 31, 2023, 2022 and 2021, respectively:
Year ended December 31, 2021
Consumer loan repayment and collection management services Loan recommendation services Prepaid payment network services Others Total
Revenue 156,062 928,565 1,177,822 - 2,262,449
Cost of revenue and related tax - - 34,556 - 34,556
Operating expenses 508,772 20,717 201,483 2,275,887 3,006,859
Income (loss) from operations (352,710 ) 907,848 941,783 (2,275,887 ) (778,966 )
Income tax expense 14,785 109,732 132,827 - 257,344
Net income (loss) (367,692 ) 798,054 754,814 (2,278,417 ) (1,093,241 )
Depreciation and amortization 1,347 9,997 51,627 - 62,971
Capital expenditure - - 6,722 - 6,722
Total assets (3,715,787 ) 4,011,568 1,629,846 $ 15,441,081 17,366,708
Year ended December 31, 2022
Consumer loan repayment and collection management services Loan recommendation services Prepaid payment network services Others Total
Revenue - - 161,372 - 161,372
Cost of revenue and related tax - - 17,833 - 17,833
Operating expenses - 244,629 279,717 2,190,200 2,714,546
Loss from operations - (244,629 ) (136,178 ) (2,190,200 ) (2,571,007 )
Net loss 112 (244,799 ) (144,833 ) (2,172,387 ) (2,561,907 )
Depreciation and amortization - - 42,676 14,752 57,428
Capital expenditure - - 34,346 - 34,346
Total assets 8,328 51,321 1,536,973 13,062,212 14,658,834
Year ended December 31, 2023
Consumer loan repayment and collection management services Loan recommendation services Prepaid payment network services Others Total
Revenue - - 146,554 - 146,554
Cost of revenue and related tax - - 12,597 - 12,597
Operating expenses 35,950 7,050 263,315 1,591,197 1,897,512
Loss from operations (35,950 ) (7,050 ) (129,358 ) (1,591,197 ) (1,763,555 )
Net loss (36,020 ) (7,084 ) (265,830 ) (1,594,343 ) (1,903,277 )
Depreciation and amortization - - 21,534 84,108 105,642
Capital expenditure - - 23,433 - 23,433
Total assets 36,079 1,054 1,483,926 11,388,080 12,909,1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No subsequent event which had a material
impact on the Company was identified through the date of issuance of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xml:space="preserve"> (a) Basis of presentation The accompanying consolidated financial
statements are prepared in accordance with accounting principles generally accepted in the United States of America (“U.S. GAAP”).
Significant accounting policies followed by the Company in the preparation of the accompanying consolidated financial statements are summarized
below.</t>
        </is>
      </c>
    </row>
    <row r="5">
      <c r="A5" s="4" t="inlineStr">
        <is>
          <t>Principles of consolidation</t>
        </is>
      </c>
      <c r="B5" s="4" t="inlineStr">
        <is>
          <t xml:space="preserve"> (b) Principles of consolidation The Group’s consolidated financial
statements include the financial statements of the Company, its subsidiaries and its VIEs.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As a result of the Company’s direct ownership in Sentage WFOE and the VIE Agreements, the Company is
regarded as the primary beneficiary of the VIEs, and we treat the VIEs as the Company’s consolidated entities under U.S. GAAP, for
accounting purposes. The Company has consolidated the financial results of the VIEs in its consolidated financial statements in accordance
with U.S. GAAP. The VIE agreements have not been tested in a court of law in China as of the date of this annual report.</t>
        </is>
      </c>
    </row>
    <row r="6">
      <c r="A6" s="4" t="inlineStr">
        <is>
          <t>Use of estimates</t>
        </is>
      </c>
      <c r="B6" s="4" t="inlineStr">
        <is>
          <t xml:space="preserve"> (c) 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Actual results could differ from those estimates. Significant
items subject to such estimates and assumptions include, but are not limited to, estimate of standalone selling prices of each unit of
accounting in multiple elements arrangements, estimate of breakage, the fair value of identifiable assets acquired, liabilities assumed
and non-controlling interests in business combinations, the useful lives of long-lived assets including intangible assets, the fair value
of the reporting unit for the goodwill impairment test, the allowance for doubtful accounts receivable and other receivables, the realization
of deferred tax assets, the fair value of share-based compensation awards, lease liabilities, right-of-use assets and the recoverability
of long-lived assets. Changes in facts and circumstances may result in revised estimates. Actual results could differ from those estimates,
and as such, differences may be material to the consolidated financial statements. </t>
        </is>
      </c>
    </row>
    <row r="7">
      <c r="A7" s="4" t="inlineStr">
        <is>
          <t>Functional currency</t>
        </is>
      </c>
      <c r="B7" s="4" t="inlineStr">
        <is>
          <t xml:space="preserve"> (d) Functional currency The Group use United States dollar (“US$”)
as its reporting currency. The functional currency of the Company and its subsidiaries incorporated outside of the PRC is US, while the
functional currency of the PRC entities in the Group is RMB as determined based on the criteria of Accounting Standards Codification (“ASC”)
830, Foreign Currency Matters.</t>
        </is>
      </c>
    </row>
    <row r="8">
      <c r="A8" s="4" t="inlineStr">
        <is>
          <t>Convenience translation</t>
        </is>
      </c>
      <c r="B8" s="4" t="inlineStr">
        <is>
          <t xml:space="preserve"> (e) Convenience translation The functional and reporting currency
of the Company is the United States Dollar (“US$”). The Company’s operating subsidiary in China uses Renminbi (“RMB”)
as the functional currency. The financial statements of the Company
and its subsidiaries, other than subsidiaries with functional currency of US$, are translated into US$ using the exchange rate as of the
balance sheet date for assets and liabilities and average exchange rate for the year for income and expense items.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Translation gains and
losses are recognized in the consolidated statements of operations and comprehensive income (loss) as other comprehensive income or loss. For the Company, except for the shareholders’
equity, the balance sheet accounts on December 31, 2023 and 2022 were translated at RMB 7.0999 and RMB 6.8972 to $1.00, respectively.
The shareholders’ equity accounts were translated at their historical rate. The average translation rates applied to statements
of operations for the years ended December 31, 2023 and 2022 were RMB 7.0809 and RMB 6.7290 to $1.00, respectively. Cash flows were also
translated at average translation rates for the periods. Therefore, amounts reported on the statements of cash flows will not necessarily
agree with changes in the corresponding balances on the consolidated balance sheets.</t>
        </is>
      </c>
    </row>
    <row r="9">
      <c r="A9" s="4" t="inlineStr">
        <is>
          <t>Cash and cash equivaletns</t>
        </is>
      </c>
      <c r="B9" s="4" t="inlineStr">
        <is>
          <t xml:space="preserve"> (f) Cash and cash equivalents Cash and cash equivalents includes currency
on hand and deposits held by banks that can be added or withdrawn without limitation. The Company maintains all of its bank accounts in
the PRC. The Company’s cash balances in these bank accounts in the PRC are not insured by the Federal Deposit Insurance Corporation
or other programs.</t>
        </is>
      </c>
    </row>
    <row r="10">
      <c r="A10" s="4" t="inlineStr">
        <is>
          <t>Restricted cash</t>
        </is>
      </c>
      <c r="B10" s="4" t="inlineStr">
        <is>
          <t xml:space="preserve"> (g) Restricted cash In connection with the Company’s
newly launched prepaid payment network service business, the Company is required to make an initial one-year security deposit with designated
PRC banks in order to be eligible to issue prepaid gift and debit cards to customers. Security deposit is based on 1% of the estimated
proceeds to be collected from the prepaid card issuance and is subject to adjustment as be determined by the PRC banks based on actual
sales volume of the prepaid cards. As of December 31, 2022 and 2023, the Company has not issued any prepaid cards to customers. The Company
records such security deposit as restricted cash.</t>
        </is>
      </c>
    </row>
    <row r="11">
      <c r="A11" s="4" t="inlineStr">
        <is>
          <t>Accounts receivable net</t>
        </is>
      </c>
      <c r="B11" s="4" t="inlineStr">
        <is>
          <t xml:space="preserve"> (h) Accounts receivable net Accounts receivable net are service
fees generated through providing prepaid payment network services to customers. The Company reduces accounts receivable
by recording an allowance for doubtful accounts to account for the estimated impact of collection issues resulting from a client’s
inability or unwillingness to pay valid obligations to the Company. The Company determines the adequacy of allowance for doubtful accounts
based on individual account analysis, historical collection trend, and best estimate of specific losses on individual exposures. The Company
establishes a provision for doubtful receivable when there is objective evidence that the Company may not be able to collect amounts due.
Actual amounts received may differ from management’s estimate of credit worthiness and the economic environment. Delinquent account
balances are written-off against the allowance for doubtful accounts after the management has determined that the likelihood of collection
is not probable. As of December 31, 2023 and 2022, Allowance for doubtful debts was US$133,805 and US$59,444 respectively.</t>
        </is>
      </c>
    </row>
    <row r="12">
      <c r="A12" s="4" t="inlineStr">
        <is>
          <t>Plant and equipment, net</t>
        </is>
      </c>
      <c r="B12" s="4" t="inlineStr">
        <is>
          <t xml:space="preserve"> (i) Plant and equipment, net Plant and equipment are stated at cost
less accumulated depreciation and any recorded impairment. Gains or losses arising from the disposal
of an item of plant and equipment are determined as the difference between the net disposal proceeds and the carrying amount of the item
and are recognized in profit or loss on the date of disposal. The estimated useful lives are presented
below.
Office equipment and furniture 3-5 years
Transportation vehicles 3-5 years Depreciation on plant and equipment
is calculated on the straight-line method over the estimated useful lives of the asset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Comprehensive Operations
and Other Comprehensive Income (Loss) .</t>
        </is>
      </c>
    </row>
    <row r="13">
      <c r="A13" s="4" t="inlineStr">
        <is>
          <t>Intangible assets</t>
        </is>
      </c>
      <c r="B13" s="4" t="inlineStr">
        <is>
          <t xml:space="preserve"> (j) Intangible assets Purchased intangible assets are initially measured
at cost. Following initial recognition, intangible assets are measured at cost less any accumulated amortisation and any accumulated impairment
losses. Intangible assets with finite lives are amortized over the useful life and assessed for impairment whenever there is an indication
that the intangible asset may be impaired. The amortisation period and the amortisation method for an intangible asset with a finite useful
life are reviewed at each financial year end. Intangible assets, excluding development costs, created within the business are not capitalised
and expenditure is charged against profits in the period in which the expenditure is incurred. The Company’s intangible assets
with definite useful lives primarily are purchased software. The Company typically amortizes intangible assets with definite useful lives
on a straight-line basis over estimated useful lives of ten years.</t>
        </is>
      </c>
    </row>
    <row r="14">
      <c r="A14" s="4" t="inlineStr">
        <is>
          <t>Impairment of long-lived assets</t>
        </is>
      </c>
      <c r="B14" s="4" t="inlineStr">
        <is>
          <t xml:space="preserve"> (k) Impairment of long-lived assets Long-lived assets with finite lives,
Plant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December 31, 2023 and 2022. </t>
        </is>
      </c>
    </row>
    <row r="15">
      <c r="A15" s="4" t="inlineStr">
        <is>
          <t>Fair value of financial instruments</t>
        </is>
      </c>
      <c r="B15" s="4" t="inlineStr">
        <is>
          <t xml:space="preserve"> (l) Fair value of financial instruments The Group applies ASC 820, Fair Value
measurements and Disclosures, for fair value measurements financial assets and financial liabilities and for fair value measurements of
non-financial items that are recognized or disclosed at fair value in the consolidated financial statements on a recurring and non-recurring
basis. AS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also establishes a framework
for measuring fair value and expands disclosures about fair value measurement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Group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Unless otherwise disclosed, the fair
value of the Group’s financial instruments, including cash, restricted cash, accounts receivable, prepaid expenses and other current
assets, accounts payable, deferred revenue and accrued expenses and other current liabilities approximate the fair value of the respective
assets and liabilities as of December 31, 2023 and 2022 based upon the short-term nature of the assets and liabilities. The balance of
due to related parties also approximate the fair value because it was paid by cash from related parties to the Group as working capital.
The functional currency for Sentage
and Sentage HK is the United States dollar (“US$”). However, Sentage, and Sentage HK currently only serve as the holding companies
and did not have active operations as of the date of this annual report. The Company operates its business through its VIEs in the PRC
as of December 31, 2023. The functional currency of the Company’s V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As of December 31,
2022 2023
Year-end spot rate US$1=RMB 6.8972 US$1=RMB 7.0999
Average rate US$1=RMB 6.7290 US$1=RMB 7.0809</t>
        </is>
      </c>
    </row>
    <row r="16">
      <c r="A16" s="4" t="inlineStr">
        <is>
          <t>Revenue recognition</t>
        </is>
      </c>
      <c r="B16" s="4" t="inlineStr">
        <is>
          <t xml:space="preserve"> (m) Revenue recognition On January 1, 2018, the Company adopted
Accounting Standards Codification (“ASC”) 606, “Revenue from Contracts with customers”, using the modified retrospective
approach. The Company adopted ASC 606, “Revenue
from Contracts with Customers” for all periods presented. Consistent with the criteria of AS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primary sources of the Group’s
revenues are as follows:
(1) Revenue from consumer loan repayment and collection management services Loans facilitated through the Company
were consumer loan products ranging from 30,000 RMB (approximately $4,342) to 80,000 RMB (approximately US$11,579). Loan term ranges from
one year to four years. All the Company’s clients are individual customers who entered into service agreements with the Company.
All these loans were facilitated through the Company’s offline loan recommendation services before November 2017. Since November
2017, the Company has not provided any intermediary services for any new customers in anticipation of changes in related governing regulations
in China, and the Company has been focusing on providing services related to consumer loan repayment and collection management to its
customers. These consumer loan repayment and collection management services are a part of the Company’s service obligation in its
service agreements with its customers. Pursuant to the service agreements, customers authorized the Company to monitor and manage the
repayment and collection process of outstanding loans for a fixed service fee, which was paid upfront by customers. The Company is required
to monitor loans within the loan term to ensure timely repayment of loans when they become due. Pursuant to the Company’s agreements
with customers, loan repayment and collection management services are parts of bundled services offered by the Company to customers for
a fixed fee and are not capable of being distinct because the Company is required to concurrently monitor and manage the repayment and
collection process of outstanding loans to be entitled to receive a fixed service fee. As a result, loan management services and collection
management services are not separately identifiable in the context of the contract and accordingly are treated as a bundled single performance
obligation. There is no variable consideration in the contract. Once a specific loan is repaid on time, the Company’s service obligation
related to such loan is satisfied. When a loan becomes delinquent, the Company is then required to assist in collection efforts for an
extended service period of 12 months starting on the day such loan becomes delinquent. No additional fee can be charged for collection
management services provided to delinquent loans beyond the initial fixed fee agreed. If all or a part of the loan is still not repaid
after all collection management efforts are exhausted within such required service period, the Company’s service obligation related
to such loan is satisfied and the Company is not responsible for any loss from an uncollectible loan. The Company’s loan repayment and
collection management services primarily include reconciling borrower repayment record and sending payment reminder and notice periodically,
facilitating repayment upon maturity and collaborating with third-party collection agents and law firms in the event of delinquency etc.
Loan repayment and collection management fees received from the customers upfront are deferred first, and then ratably recognized as revenue
over the loan terms or an extended service period of 12 months starting on the day such loan becomes delinquent, as the Company performs
designated services.
(2) Revenue from services provided to borrower for loan recommendation The Company started to provide recommendation
services where the Company recommends prospective borrowers to funding partners in June 2019. The Company’s performance obligations
include making loan product recommendations to borrower applicants, processing paperwork related to borrowers’ applications based
on their specific needs, evaluating credentials of borrower applicants, appraising borrowers’ properties to be collateralized through
data analysis and on-site inspection, and recommending qualified borrowers to various funding partners for loan approval. The Company
receive a service fee from a borrower if he or she is approved for a loan and such loan is then funded by one of our funding partners.
The Company acquires borrowers through cooperating with third-party referral partners as well as through its own borrower development
efforts. For borrowers acquired through cooperating with third-party referral partners, pursuant to the service agreement between the
Company and the referral partners, referral partners first charge borrowers service fees for their referrals. The Company then charges
the referral partners a commission ranging from 1.5% to 2% based on the loan proceeds disbursed to the borrowers. For borrowers developed
directly by the Company, the Company charges the borrowers a service fee of 1.75% to 3% of the loan amount received by the borrowers.
Such revenue is recognized at the point when the Company’s performance obligations are satisfied and the loan proceeds are disbursed
to a specific borrower. For the years ended December 31, 2023, 2022 and 2021, the Company earned nil nil
(3) Revenue from prepaid payment network services In 2012, one of the Company’s
VIE subsidiaries, Qingdao Buytop, was granted a third-party payment service license by the relevant authority in China. The Company started
to provide prepaid payment network services to merchant customers in August 2019. The Company is licensed to issue generic and branded
prepaid gift and debit cards and provide related services to various merchants, such as supermarket and department stores. In connection
with the prepaid payment network services, the Company expects to generate revenue from: (1) technology consulting and support services
fees related to payment solution planning, design, and management; (2) prepaid card payment services fees related to the issuance and
use of prepaid cards. Technology consulting and support services
are short-term in nature, with service period ranging from one to three months, and related service fees are recognized as revenue at
point when payment solution, design and management services are rendered, completed and accepted by customers. For merchant customers
who need prepaid card payment services such as collecting and processing information necessary for prepaid card issuance and authorizing
transaction requests after verifying transaction information, the Company charges service fee equal to 0.3% to 0.5% of each transaction
amount and recognizes revenue at the point when the prepaid cards issued by merchant customers are used by their end user card holders.
For the years ended December 31, 2023, 2022 and 2021, the Company earned $146,554, $161,372 and $928,565 revenue from providing technology
consulting and support service revenue to customers, respectively. </t>
        </is>
      </c>
    </row>
    <row r="17">
      <c r="A17" s="4" t="inlineStr">
        <is>
          <t>Income taxes</t>
        </is>
      </c>
      <c r="B17" s="4" t="inlineStr">
        <is>
          <t xml:space="preserve"> (n)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3, 2022 and 2021. The Company does not believe that there was any uncertain tax provision
on December 31, 2023, 2022 and 2021. The Company’s subsidiary and VIEs in China are subject to the income tax laws of the PRC. No
significant income was generated outside the PRC for the fiscal years ended December 31, 2023, 2022 and 2021. As of December 31, 2023,
all of the tax returns of the Company’s PRC subsidiary and VIEs remain available for statutory examination by PRC tax authorities.</t>
        </is>
      </c>
    </row>
    <row r="18">
      <c r="A18" s="4" t="inlineStr">
        <is>
          <t>Value added tax (“VAT”)</t>
        </is>
      </c>
      <c r="B18" s="4" t="inlineStr">
        <is>
          <t xml:space="preserve"> (o) Value added tax (“VAT”) The Company is a general taxpayer and
is subject to applicable VAT tax rate of 6%. VAT is reported as a deduction to revenue when incurred. Entities that are VAT general taxpayers
are allowed to offset qualified input VAT tax paid to suppliers against their output VAT liabilities.</t>
        </is>
      </c>
    </row>
    <row r="19">
      <c r="A19" s="4" t="inlineStr">
        <is>
          <t>Earnings per Share</t>
        </is>
      </c>
      <c r="B19" s="4" t="inlineStr">
        <is>
          <t xml:space="preserve"> (p)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3 and 2022, there were no dilutive shares.</t>
        </is>
      </c>
    </row>
    <row r="20">
      <c r="A20" s="4" t="inlineStr">
        <is>
          <t>Statutory reserve</t>
        </is>
      </c>
      <c r="B20" s="4" t="inlineStr">
        <is>
          <t xml:space="preserve"> (q) Statutory reserve In accordance with the Company Laws
of the PRC, the PRC Entities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in accordance with the legal requirements in
the PRC. Appropriation is not required if the surplus fund has reached 50% of the registered capital of the respective company. Appropriation
to the discretionary surplus fund is made at the discretion of the respective company. The use of the statutory reserves are
restricted to the off-setting of losses or increasing capital of the respective company. All these reserves are not allowed to be transferred
to their investors in terms of cash dividends, loans or advances, nor can they be distributed except under liquidation. </t>
        </is>
      </c>
    </row>
    <row r="21">
      <c r="A21" s="4" t="inlineStr">
        <is>
          <t>Comprehensive income</t>
        </is>
      </c>
      <c r="B21" s="4" t="inlineStr">
        <is>
          <t xml:space="preserve"> (r) Comprehensive income Comprehensive income consists of two components,
net income and other comprehensive income. The foreign currency translation gain or loss resulting from translation of the financial statements
expressed in RMB to US$ is reported in other comprehensive income in the Consolidated Statements of Comprehensive Operations and Other
Comprehensive Income (Loss) .</t>
        </is>
      </c>
    </row>
    <row r="22">
      <c r="A22" s="4" t="inlineStr">
        <is>
          <t>Statement of Cash Flows</t>
        </is>
      </c>
      <c r="B22" s="4" t="inlineStr">
        <is>
          <t xml:space="preserve"> (s) Statement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balance sheets.</t>
        </is>
      </c>
    </row>
    <row r="23">
      <c r="A23" s="4" t="inlineStr">
        <is>
          <t>Related parties and transactions</t>
        </is>
      </c>
      <c r="B23" s="4" t="inlineStr">
        <is>
          <t xml:space="preserve"> (t) 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t>
        </is>
      </c>
    </row>
    <row r="24">
      <c r="A24" s="4" t="inlineStr">
        <is>
          <t>Right-of-use assets, net</t>
        </is>
      </c>
      <c r="B24" s="4" t="inlineStr">
        <is>
          <t xml:space="preserve"> (u) Right-of-use assets, net In February 2016, the Financial Accounting
Standards Board (the “FASB”) issued Accounting Standards Update (“ASU”) 2016-02, Leases (Topic 842), which is
effective for annual reporting periods (including interim periods) beginning after December 15, 2018, and early adoption is permitted. The Company, through its subsidiary,
leases its office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and had no finance leases for any of the periods stated herein. The right-of-use of asset is initially
measured at cost, which comprises the initial amount of the lease liability adjusted for any lease payments made at or before the commencement
date, plus any initial direct costs incurred and less any lease incentive received. All right-of-use assets are reviewed for impairment
annually. No impairment for right-of-use lease assets as of December 31, 2023 and 2022.</t>
        </is>
      </c>
    </row>
    <row r="25">
      <c r="A25" s="4" t="inlineStr">
        <is>
          <t>Accrued expenses and other current liabilities</t>
        </is>
      </c>
      <c r="B25" s="4" t="inlineStr">
        <is>
          <t xml:space="preserve"> (v) Accrued expenses and other current liabilities Accrued expenses and other current liabilities
include employee compensation payable, taxes payable and other payables. employee compensation payable refers
to the salary, social security, provident fund and bonus payable to the Company’s employees before the end of the current fiscal
year. taxes payable refers to the composition of VAT and surtax payable under PRC tax before the end of the fiscal year. Other payables
mainly deposit, service fees, etc. </t>
        </is>
      </c>
    </row>
    <row r="26">
      <c r="A26" s="4" t="inlineStr">
        <is>
          <t>Long-term investments</t>
        </is>
      </c>
      <c r="B26" s="4" t="inlineStr">
        <is>
          <t xml:space="preserve"> (w) Long-term investments Beginning on January 1, 2018, the Group’s equity investments
without readily determinable fair values, which do not qualify for the existing practical expedient in ASC Topic 820, Fair Value Measurements
and Disclosures (“ASC 820”), to estimate fair value using the net asset value per share (or its equivalent) of the investment
(“NAV practical expedient”), and over which the Group does not have the ability to exercise significant influence through
the investments in common stock or in substance common stock, are accounted for under the measurement alternative upon the adoption of
ASU 2016-01 (the “Measurement Alternative”). Under the Measurement Alternative, the carrying value is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operations and comprehensive income/(loss).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operations and comprehensive income/(loss) if any. The investment was accounted for under
the cost method as the Group had no significant influence over the investee. An impairment charge is recorded when the carrying
amount of the investment exceeds its fair value and this condition is determined to be other-than-temporary. As of December 31, 2023,
impairment loss of short-term investments was nil</t>
        </is>
      </c>
    </row>
    <row r="27">
      <c r="A27" s="4" t="inlineStr">
        <is>
          <t>Prepaid expenses and other current assets</t>
        </is>
      </c>
      <c r="B27" s="4" t="inlineStr">
        <is>
          <t xml:space="preserve">(x) Prepaid expenses and other current assets Prepaid expenses and other current assets consist
primarily of Advance to suppliers, Other receivable and VAT tax recoverable.
(i) Advance to suppliers represents balance paid to vendors for
certain services that have not been completed. These advances are interest free, unsecured and short-term in nature and are reviewed
periodically to determine whether their carrying value has become impaired. As of December 31, 2023 and 2022, there was no allowance
recorded as the Company considers all of the advance to suppliers balance fully realizable.
(ii) Other receivable primarily includes advances to employees
for business development and security deposits paid for third-party payment platforms. This primarily represents a deposit paid by the
Company to commission the acquisition of the e-commerce technology services business. As of December 31, 2023 and 2022, there was no
allowance recorded as the Company considers all of the other receivable balance fully collectible.
(iii) VAT tax recoverable represents the amount that is overpaid
by the Company before the VAT tax invoices received. Such amount can be used to offset future VAT tax liability. </t>
        </is>
      </c>
    </row>
    <row r="28">
      <c r="A28" s="4" t="inlineStr">
        <is>
          <t>Recent accounting pronouncements</t>
        </is>
      </c>
      <c r="B28" s="4" t="inlineStr">
        <is>
          <t xml:space="preserve"> ( V Recent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adopted
this update in the March 1, 2023 and the adoption did not have a material impact to the Company’s consolidated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the year
ending March 31, 2025 and interim reporting periods during the year ending March 31, 2025. Early adoption is permitted. The Company does
not expect that the adoption of this guidance will have a material impact on the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Consolidated Financial Statements of the Company</t>
        </is>
      </c>
      <c r="B4" s="4" t="inlineStr">
        <is>
          <t xml:space="preserve">As of December 31, 2023, the consolidated
financial statements of the Company include the following entities:
Entity Date of Place of Percentage of Principal activities
Sentage Holdings Inc. (“Sentage Holdings”) September 16, 2019 Cayman Islands Parent, 100% Investment holding
Sentage Hongkong Limited (“Sentage HK”) September 25, 2019 Hong Kong Investment holding
Shanghai Santeng Technology Co., Ltd. (“Sentage WFOE”) December 17, 2019 Shanghai, PRC WFOE, Consultancy and information technology support
Daxin Wealth Investment Management (Shanghai) Co., Ltd. (“Daxin Wealth”) August 13, 2014 Shanghai, PRC Consumer loan repayment and collection management services; and loan recommendation services to assist borrowers to obtain loans from various financial institutions services
Daxin Zhuohui Financial Information Services (Shanghai) Co., Ltd. (“Daxin Zhuohui”) January 9, 2015 Shanghai, PRC Consumer loan repayment and collection management services; and loan recommendation services to assist borrowers to obtain loans from various financial institutions services
Qingdao Buytop Payment Services Co., Ltd. (“Qingdao Buytop”) August 4, 2009 Qingdao,Shandong,PRC VIE Prepaid payment network services
Zhenyi Information Technology (Shanghai) Co., Ltd. (“Zhenyi”) August 29, 2017 Shanghai, PRC VIE Provide technology and system development and support </t>
        </is>
      </c>
    </row>
    <row r="5">
      <c r="A5" s="4" t="inlineStr">
        <is>
          <t>Schedule of Consolidated Balance Sheets</t>
        </is>
      </c>
      <c r="B5" s="4" t="inlineStr">
        <is>
          <t xml:space="preserve">The table sets forth the assets and
liabilities of the VIEs included in the Company’s consolidated balance sheets:
As of December 31,
2022 2023
USD USD
ASSETS
Current assets
Cash and cash equivalents 20,020 63,002
Restricted cash 23,089 26,127
Accounts receivable, net 433,510 284,628
Prepaid expenses and other current assets 966,260 1,007,922
Total current assets 1,442,879 1,381,679
Non-current assets
Plant and equipment, net 53,023 64,472
Intangible assets, net 89,475 66,859
Deferred tax assets 12,686 12,324
Total non-current assets 155,184 143,655
Total assets 1,598,063 1,525,334
Current liabilities
Accounts payable 8,647 5,985
Accrued expenses and other current liabilities 1,431,818 1,848,687
Total current liabilities 1,440,465 1,854,672
Non-current liability
Due to a related party, non-current 464,709 764,094
Total non-current liability 464,709 764,094
Total liabilities 1,905,174 2,618,766
Years ended December 31,
2021 2022 2023
USD USD USD
Total revenues 2,262,449 161,372 146,554
Net Income (loss) 692,774 (960,506 ) (797,223 )
Years ended December 31,
2021 2022 2023
USD USD USD
Net cash (used in) provided by operating activities 1,433,255 (371,005 ) (254,262 )
Net cash used in investing activities (19,977 ) (34,346 ) (23,433 )
Net cash provided by (used in) financing activities (959,420 ) (156,311 ) 299,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t>
        </is>
      </c>
      <c r="B4" s="4" t="inlineStr">
        <is>
          <t>The estimated useful lives are presented
below.
Office equipment and furniture 3-5 years
Transportation vehicles 3-5 years</t>
        </is>
      </c>
    </row>
    <row r="5">
      <c r="A5" s="4" t="inlineStr">
        <is>
          <t>Schedule of the Currency Exchange Rates</t>
        </is>
      </c>
      <c r="B5" s="4" t="inlineStr">
        <is>
          <t>The following table outlines the currency
exchange rates that were used in creating the consolidated financial statements in this report:
As of December 31,
2022 2023
Year-end spot rate US$1=RMB 6.8972 US$1=RMB 7.0999
Average rate US$1=RMB 6.7290 US$1=RMB 7.08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 of the following:
As of December 31,
2022 2023
USD USD
Cash at bank $ 3,805,103 $ 2,262,851
Cash on hand 32 30
Total $ 3,805,135 $ 2,262,881 </t>
        </is>
      </c>
    </row>
    <row r="5">
      <c r="A5" s="4" t="inlineStr">
        <is>
          <t>Schedule of Carrying Amounts of the Company’s Bank and Cash Balances</t>
        </is>
      </c>
      <c r="B5" s="4" t="inlineStr">
        <is>
          <t xml:space="preserve">The
carrying amounts of the Group’s bank and cash balances are denominated in the following currencies:
As of December 31,
2022 2023
USD USD
RMB $ 139,688 $ 63,241
USD 3,665,447 2,199,640
Total $ 3,805,135 $ 2,262,8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7" t="n">
        <v>0.005</v>
      </c>
      <c r="D3" s="7" t="n">
        <v>0.005</v>
      </c>
    </row>
    <row r="4">
      <c r="A4" s="4" t="inlineStr">
        <is>
          <t>Ordinary shares, shares authorized</t>
        </is>
      </c>
      <c r="B4" s="4" t="inlineStr">
        <is>
          <t>[1]</t>
        </is>
      </c>
      <c r="C4" s="5" t="n">
        <v>180000000</v>
      </c>
      <c r="D4" s="5" t="n">
        <v>180000000</v>
      </c>
    </row>
    <row r="5">
      <c r="A5" s="4" t="inlineStr">
        <is>
          <t>Ordinary shares, shares issued</t>
        </is>
      </c>
      <c r="B5" s="4" t="inlineStr">
        <is>
          <t>[1]</t>
        </is>
      </c>
      <c r="C5" s="5" t="n">
        <v>2805325</v>
      </c>
      <c r="D5" s="5" t="n">
        <v>2805325</v>
      </c>
    </row>
    <row r="6">
      <c r="A6" s="4" t="inlineStr">
        <is>
          <t>Ordinary shares, shares outstanding</t>
        </is>
      </c>
      <c r="B6" s="4" t="inlineStr">
        <is>
          <t>[1]</t>
        </is>
      </c>
      <c r="C6" s="5" t="n">
        <v>2805325</v>
      </c>
      <c r="D6" s="5" t="n">
        <v>2805325</v>
      </c>
    </row>
    <row r="7">
      <c r="A7" s="4" t="inlineStr">
        <is>
          <t>Class B Ordinary Shares</t>
        </is>
      </c>
      <c r="C7" s="4" t="inlineStr">
        <is>
          <t xml:space="preserve"> </t>
        </is>
      </c>
      <c r="D7" s="4" t="inlineStr">
        <is>
          <t xml:space="preserve"> </t>
        </is>
      </c>
    </row>
    <row r="8">
      <c r="A8" s="4" t="inlineStr">
        <is>
          <t>Ordinary shares, par value (in Dollars per share)</t>
        </is>
      </c>
      <c r="B8" s="4" t="inlineStr">
        <is>
          <t>[1]</t>
        </is>
      </c>
      <c r="C8" s="7" t="n">
        <v>0.005</v>
      </c>
      <c r="D8" s="7" t="n">
        <v>0.005</v>
      </c>
    </row>
    <row r="9">
      <c r="A9" s="4" t="inlineStr">
        <is>
          <t>Ordinary shares, shares authorized</t>
        </is>
      </c>
      <c r="B9" s="4" t="inlineStr">
        <is>
          <t>[1]</t>
        </is>
      </c>
      <c r="C9" s="5" t="n">
        <v>20000000</v>
      </c>
      <c r="D9" s="5" t="n">
        <v>20000000</v>
      </c>
    </row>
    <row r="10">
      <c r="A10" s="4" t="inlineStr">
        <is>
          <t>Ordinary shares, shares issued</t>
        </is>
      </c>
      <c r="B10" s="4" t="inlineStr">
        <is>
          <t>[1]</t>
        </is>
      </c>
      <c r="C10" s="4" t="inlineStr">
        <is>
          <t xml:space="preserve"> </t>
        </is>
      </c>
      <c r="D10" s="4" t="inlineStr">
        <is>
          <t xml:space="preserve"> </t>
        </is>
      </c>
    </row>
    <row r="11">
      <c r="A11" s="4" t="inlineStr">
        <is>
          <t>Ordinary shares, shares outstanding</t>
        </is>
      </c>
      <c r="B11" s="4" t="inlineStr">
        <is>
          <t>[1]</t>
        </is>
      </c>
      <c r="C11" s="4" t="inlineStr">
        <is>
          <t xml:space="preserve"> </t>
        </is>
      </c>
      <c r="D11" s="4" t="inlineStr">
        <is>
          <t xml:space="preserve"> </t>
        </is>
      </c>
    </row>
    <row r="12"/>
    <row r="13">
      <c r="A13" s="4" t="inlineStr">
        <is>
          <t>[1] Retrospectively restated for one-for-five reverse split with effective date of August 10, 2022.</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 of the following:
As of December 31,
2022 2023
USD USD
Accounts receivable associated with prepaid payment network services 492,954 478,880
Less: Allowance for doubtful debts (59,444 ) (194,252 )
Accounts receivable, net $ 433,510 $ 284,628 </t>
        </is>
      </c>
    </row>
    <row r="5">
      <c r="A5" s="4" t="inlineStr">
        <is>
          <t>Schedule of Allowance for Doubtful Accounts</t>
        </is>
      </c>
      <c r="B5" s="4" t="inlineStr">
        <is>
          <t xml:space="preserve">Allowance for doubtful accounts movement:
As of December 31,
2022 2023
Beginning balance $ 54,896 $ 59,444
Additions 4,548 134,808
Ending balance $ 59,444 $ 194,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The prepaid expenses and other current assets consist of
the following:
As of December 31,
2022 2023
USD USD
Prepaid expenses and other current assets
Advance to suppliers (i) $ 48,710 $ 26,630
Other receivable, net (ii) 4,523,688 9,085,238
Value-added Tax (“VAT”) recoverable (iii) 7,248 7,041
Total $ 4,579,646 $ 9,118,909 (i) Advance to suppliers represents balance paid to vendors for certain services that have not been completed. These advances are interest free, unsecured and short-term in nature and are reviewed periodically to determine whether their carrying value has become impaired. As of December 31, 2023 and 2022, there was no allowance recorded as the Company considers all of the advance to suppliers balance fully realizable. (ii) Other receivable primarily includes advances to employees for business development and security deposits paid for third-party payment platforms. This primarily represents a deposit paid by the Company to commission the acquisition of the e-commerce technology services business. As of December 31, 2023 and 2022, there was no allowance recorded as the Company considers all of the other receivable balance fully collectible. (iii) VAT tax recoverable represents the amount that is overpaid by the Company before the VAT tax invoices received. Such amount can be used to offset future VAT tax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ant and Equipment, Net (Tables)</t>
        </is>
      </c>
      <c r="B1" s="2" t="inlineStr">
        <is>
          <t>12 Months Ended</t>
        </is>
      </c>
    </row>
    <row r="2">
      <c r="B2" s="2" t="inlineStr">
        <is>
          <t>Dec. 31, 2023</t>
        </is>
      </c>
    </row>
    <row r="3">
      <c r="A3" s="3" t="inlineStr">
        <is>
          <t>Plant and Equipment, Net [Abstract]</t>
        </is>
      </c>
      <c r="B3" s="4" t="inlineStr">
        <is>
          <t xml:space="preserve"> </t>
        </is>
      </c>
    </row>
    <row r="4">
      <c r="A4" s="4" t="inlineStr">
        <is>
          <t>Schedule of Plant and Equipment</t>
        </is>
      </c>
      <c r="B4" s="4" t="inlineStr">
        <is>
          <t xml:space="preserve">Plant and equipment consists of the following:
As of December 31,
2022 2023
USD USD
Cost:
Office equipment and furniture $ 363,991 $ 377,032
Transportation vehicles 57,373 55,735
Total cost $ 421,364 $ 432,767
Less: Accumulated depreciation (368,341 ) (368,295 )
Plant and equipment, net $ 53,023 $ 64,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 xml:space="preserve">Intangible assets, net, consist of the following:
As of December 31,
2022 2023
USD USD
Software $ 457,640 $ 444,574
Total cost $ 457,640 $ 444,574
Less: Accumulated amortization (368,165 ) (377,715 )
Intangible assets, net $ 89,475 $ 66,8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 [Abstract]</t>
        </is>
      </c>
      <c r="B3" s="4" t="inlineStr">
        <is>
          <t xml:space="preserve"> </t>
        </is>
      </c>
    </row>
    <row r="4">
      <c r="A4" s="4" t="inlineStr">
        <is>
          <t>Schedule of Consolidated Balance Sheets</t>
        </is>
      </c>
      <c r="B4" s="4" t="inlineStr">
        <is>
          <t xml:space="preserve">The following table presents balances
reported in the consolidated balance sheets related to the Company’s leases:
As of December 31,
2022 2023
USD USD
Right-of-use asset, net $ 162,270 $ 72,939
Lease liabilities, current 87,129 72,230
Lease liabilities, non-current 74,384 -
Total
operating lease liabilities $ 161,513 $ 72,230 </t>
        </is>
      </c>
    </row>
    <row r="5">
      <c r="A5" s="4" t="inlineStr">
        <is>
          <t>Schedule of Components of Lease Expenses</t>
        </is>
      </c>
      <c r="B5" s="4" t="inlineStr">
        <is>
          <t xml:space="preserve">The components of lease expenses were as follows:
For the years ended
2022 2023
Lease cost
Amortization of right-of-use assets $ 14,752 $ 84,108
Interest of operating lease liabilities 1,342 5,508
Total $ 16,094 $ 89,616 </t>
        </is>
      </c>
    </row>
    <row r="6">
      <c r="A6" s="4" t="inlineStr">
        <is>
          <t>Schedule of Undiscounted Cash Flows</t>
        </is>
      </c>
      <c r="B6" s="4" t="inlineStr">
        <is>
          <t xml:space="preserve">The following table reconciles the undiscounted
cash flows of the Group leases as of December 31, 2023 to the present value of its operating lease payments:
For the year ending December 31 USD
2024 73,667
Total undiscounted operating lease payments 73,667
Less: imputed interest (1,437 )
Present value of operating lease liabilities 72,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Income Tax Expense</t>
        </is>
      </c>
      <c r="B4" s="4" t="inlineStr">
        <is>
          <t xml:space="preserve">Income tax expense consists of the following:
Year ended December 31,
2021 2022 2023
USD USD USD
Current income tax expense $ 257,344 $ - $ -
Total $ 257,344 $ - $ - </t>
        </is>
      </c>
    </row>
    <row r="5">
      <c r="A5" s="4" t="inlineStr">
        <is>
          <t>Schedule of Statutory Rates to the Company’s Effective Tax Rate</t>
        </is>
      </c>
      <c r="B5" s="4" t="inlineStr">
        <is>
          <t xml:space="preserve">The following table reconciles the PRC
statutory rates to the Company’s effective tax rate for the years ended December 31, 2023, 2022 and 2021:
Year ended December 31,
2021 2022 2023
USD USD USD
China Income tax statutory rate 25.0 % (25.0 )% (25.0 )%
Nondeductible expenses-permanent difference 0.1 % 0.1 % 0.1 %
Change in valuation allowance 6.5 % 24.9 % 24.9 %
Effective tax rate 31.6 % - % - </t>
        </is>
      </c>
    </row>
    <row r="6">
      <c r="A6" s="4" t="inlineStr">
        <is>
          <t>Schedule of Deferred Tax Assets</t>
        </is>
      </c>
      <c r="B6" s="4" t="inlineStr">
        <is>
          <t xml:space="preserve">The Company’s deferred tax assets are comprised of
the following:
As of December 31,
2022 2023
USD USD
Deferred tax assets
Deferred tax assets derived from net operating loss (“NOL”) carry forwards and deferred revenue $ 650,601 $ 12,324
Total gross deferred tax assets 650,601 12,324
Valuation allowance on deferred tax assets (637,915 ) -
Deferred tax assets, net of valuation allowance $ 12,686 $ 12,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Payables</t>
        </is>
      </c>
      <c r="B4" s="4" t="inlineStr">
        <is>
          <t xml:space="preserve">Accrued expenses and other payables
consist of the following:
As of December 31,
2022 2023
USD USD
Accrued expenses and other current liabilities
Deposits received from customers $ 20,592 $ 23,410
Accrued expenses 36,883 11,227
VAT and other taxes payable 200,342 192,428
Payroll payable 51,184 29,730
Total $ 309,001 $ 256,7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Due to a Related Party</t>
        </is>
      </c>
      <c r="B4" s="4" t="inlineStr">
        <is>
          <t xml:space="preserve">Due to a related party consists of the following:
As of December 31,
Name Related party relationship 2022 2023
USD USD
Qiaoling Lu CEO and controlling shareholder of the Company $ 4,709 $ 344,235
Total due to a related party $ 4,709 $ 344,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 and Contingencies [Abstract]</t>
        </is>
      </c>
      <c r="B3" s="4" t="inlineStr">
        <is>
          <t xml:space="preserve"> </t>
        </is>
      </c>
    </row>
    <row r="4">
      <c r="A4" s="4" t="inlineStr">
        <is>
          <t>Schedule of Contractual Obligations</t>
        </is>
      </c>
      <c r="B4" s="4" t="inlineStr">
        <is>
          <t xml:space="preserve">The following table sets forth our contractual
obligations as of December 31, 2023 :
Year ended December 31,
Total 2024
USD USD
Operating lease commitments for Lease expense under lease agreements $ 73,667 73,667
Operating lease commitments for property management expenses under lease agreements 9,130 9,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t>
        </is>
      </c>
      <c r="B4" s="4" t="inlineStr">
        <is>
          <t xml:space="preserve">The following tables present summary
information by segment for the years ended December 31, 2023, 2022 and 2021, respectively:
Year ended December 31, 2021
Consumer loan repayment and collection management services Loan recommendation services Prepaid payment network services Others Total
Revenue 156,062 928,565 1,177,822 - 2,262,449
Cost of revenue and related tax - - 34,556 - 34,556
Operating expenses 508,772 20,717 201,483 2,275,887 3,006,859
Income (loss) from operations (352,710 ) 907,848 941,783 (2,275,887 ) (778,966 )
Income tax expense 14,785 109,732 132,827 - 257,344
Net income (loss) (367,692 ) 798,054 754,814 (2,278,417 ) (1,093,241 )
Depreciation and amortization 1,347 9,997 51,627 - 62,971
Capital expenditure - - 6,722 - 6,722
Total assets (3,715,787 ) 4,011,568 1,629,846 $ 15,441,081 17,366,708
Year ended December 31, 2022
Consumer loan repayment and collection management services Loan recommendation services Prepaid payment network services Others Total
Revenue - - 161,372 - 161,372
Cost of revenue and related tax - - 17,833 - 17,833
Operating expenses - 244,629 279,717 2,190,200 2,714,546
Loss from operations - (244,629 ) (136,178 ) (2,190,200 ) (2,571,007 )
Net loss 112 (244,799 ) (144,833 ) (2,172,387 ) (2,561,907 )
Depreciation and amortization - - 42,676 14,752 57,428
Capital expenditure - - 34,346 - 34,346
Total assets 8,328 51,321 1,536,973 13,062,212 14,658,834
Year ended December 31, 2023
Consumer loan repayment and collection management services Loan recommendation services Prepaid payment network services Others Total
Revenue - - 146,554 - 146,554
Cost of revenue and related tax - - 12,597 - 12,597
Operating expenses 35,950 7,050 263,315 1,591,197 1,897,512
Loss from operations (35,950 ) (7,050 ) (129,358 ) (1,591,197 ) (1,763,555 )
Net loss (36,020 ) (7,084 ) (265,830 ) (1,594,343 ) (1,903,277 )
Depreciation and amortization - - 21,534 84,108 105,642
Capital expenditure - - 23,433 - 23,433
Total assets 36,079 1,054 1,483,926 11,388,080 12,909,1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and Other Comprehensive Income - USD ($)</t>
        </is>
      </c>
      <c r="B1" s="2" t="inlineStr">
        <is>
          <t>12 Months Ended</t>
        </is>
      </c>
    </row>
    <row r="2">
      <c r="B2" s="2" t="inlineStr">
        <is>
          <t>Dec. 31, 2023</t>
        </is>
      </c>
      <c r="C2" s="2" t="inlineStr">
        <is>
          <t>Dec. 31, 2022</t>
        </is>
      </c>
      <c r="D2" s="2" t="inlineStr">
        <is>
          <t>Dec. 31, 2021</t>
        </is>
      </c>
    </row>
    <row r="3">
      <c r="A3" s="3" t="inlineStr">
        <is>
          <t>OPERATING REVENUE</t>
        </is>
      </c>
      <c r="B3" s="4" t="inlineStr">
        <is>
          <t xml:space="preserve"> </t>
        </is>
      </c>
      <c r="C3" s="4" t="inlineStr">
        <is>
          <t xml:space="preserve"> </t>
        </is>
      </c>
      <c r="D3" s="4" t="inlineStr">
        <is>
          <t xml:space="preserve"> </t>
        </is>
      </c>
    </row>
    <row r="4">
      <c r="A4" s="4" t="inlineStr">
        <is>
          <t>Operating revenue</t>
        </is>
      </c>
      <c r="B4" s="6" t="n">
        <v>146554</v>
      </c>
      <c r="C4" s="6" t="n">
        <v>161372</v>
      </c>
      <c r="D4" s="6" t="n">
        <v>2262449</v>
      </c>
    </row>
    <row r="5">
      <c r="A5" s="3" t="inlineStr">
        <is>
          <t>COST OF REVENUE AND RELATED TAX</t>
        </is>
      </c>
      <c r="B5" s="4" t="inlineStr">
        <is>
          <t xml:space="preserve"> </t>
        </is>
      </c>
      <c r="C5" s="4" t="inlineStr">
        <is>
          <t xml:space="preserve"> </t>
        </is>
      </c>
      <c r="D5" s="4" t="inlineStr">
        <is>
          <t xml:space="preserve"> </t>
        </is>
      </c>
    </row>
    <row r="6">
      <c r="A6" s="4" t="inlineStr">
        <is>
          <t>Total cost of revenue and related tax</t>
        </is>
      </c>
      <c r="B6" s="5" t="n">
        <v>12597</v>
      </c>
      <c r="C6" s="5" t="n">
        <v>17833</v>
      </c>
      <c r="D6" s="5" t="n">
        <v>34556</v>
      </c>
    </row>
    <row r="7">
      <c r="A7" s="4" t="inlineStr">
        <is>
          <t>GROSS PROFIT</t>
        </is>
      </c>
      <c r="B7" s="5" t="n">
        <v>133957</v>
      </c>
      <c r="C7" s="5" t="n">
        <v>143539</v>
      </c>
      <c r="D7" s="5" t="n">
        <v>2227893</v>
      </c>
    </row>
    <row r="8">
      <c r="A8" s="3" t="inlineStr">
        <is>
          <t>OPERATING EXPENSE</t>
        </is>
      </c>
      <c r="B8" s="4" t="inlineStr">
        <is>
          <t xml:space="preserve"> </t>
        </is>
      </c>
      <c r="C8" s="4" t="inlineStr">
        <is>
          <t xml:space="preserve"> </t>
        </is>
      </c>
      <c r="D8" s="4" t="inlineStr">
        <is>
          <t xml:space="preserve"> </t>
        </is>
      </c>
    </row>
    <row r="9">
      <c r="A9" s="4" t="inlineStr">
        <is>
          <t>Selling, general and administrative expenses</t>
        </is>
      </c>
      <c r="B9" s="5" t="n">
        <v>1897512</v>
      </c>
      <c r="C9" s="5" t="n">
        <v>2714546</v>
      </c>
      <c r="D9" s="5" t="n">
        <v>3006859</v>
      </c>
    </row>
    <row r="10">
      <c r="A10" s="4" t="inlineStr">
        <is>
          <t>Total operating expenses</t>
        </is>
      </c>
      <c r="B10" s="5" t="n">
        <v>1897512</v>
      </c>
      <c r="C10" s="5" t="n">
        <v>2714546</v>
      </c>
      <c r="D10" s="5" t="n">
        <v>3006859</v>
      </c>
    </row>
    <row r="11">
      <c r="A11" s="4" t="inlineStr">
        <is>
          <t>LOSS FROM OPERATIONS</t>
        </is>
      </c>
      <c r="B11" s="5" t="n">
        <v>-1763555</v>
      </c>
      <c r="C11" s="5" t="n">
        <v>-2571007</v>
      </c>
      <c r="D11" s="5" t="n">
        <v>-778966</v>
      </c>
    </row>
    <row r="12">
      <c r="A12" s="4" t="inlineStr">
        <is>
          <t>OTHER INCOME (EXPENSES)</t>
        </is>
      </c>
      <c r="B12" s="5" t="n">
        <v>-139722</v>
      </c>
      <c r="C12" s="5" t="n">
        <v>9100</v>
      </c>
      <c r="D12" s="5" t="n">
        <v>-56931</v>
      </c>
    </row>
    <row r="13">
      <c r="A13" s="4" t="inlineStr">
        <is>
          <t>LOSS BEFORE INCOME TAX PROVISION</t>
        </is>
      </c>
      <c r="B13" s="5" t="n">
        <v>-1903277</v>
      </c>
      <c r="C13" s="5" t="n">
        <v>-2561907</v>
      </c>
      <c r="D13" s="5" t="n">
        <v>-835897</v>
      </c>
    </row>
    <row r="14">
      <c r="A14" s="4" t="inlineStr">
        <is>
          <t>INCOME TAX EXPENSE</t>
        </is>
      </c>
      <c r="B14" s="4" t="inlineStr">
        <is>
          <t xml:space="preserve"> </t>
        </is>
      </c>
      <c r="C14" s="4" t="inlineStr">
        <is>
          <t xml:space="preserve"> </t>
        </is>
      </c>
      <c r="D14" s="5" t="n">
        <v>257344</v>
      </c>
    </row>
    <row r="15">
      <c r="A15" s="4" t="inlineStr">
        <is>
          <t>NET LOSS</t>
        </is>
      </c>
      <c r="B15" s="5" t="n">
        <v>-1903277</v>
      </c>
      <c r="C15" s="5" t="n">
        <v>-2561907</v>
      </c>
      <c r="D15" s="5" t="n">
        <v>-1093241</v>
      </c>
    </row>
    <row r="16">
      <c r="A16" s="3" t="inlineStr">
        <is>
          <t>OTHER COMPREHENSIVE INCOME（LOSS）</t>
        </is>
      </c>
      <c r="B16" s="4" t="inlineStr">
        <is>
          <t xml:space="preserve"> </t>
        </is>
      </c>
      <c r="C16" s="4" t="inlineStr">
        <is>
          <t xml:space="preserve"> </t>
        </is>
      </c>
      <c r="D16" s="4" t="inlineStr">
        <is>
          <t xml:space="preserve"> </t>
        </is>
      </c>
    </row>
    <row r="17">
      <c r="A17" s="4" t="inlineStr">
        <is>
          <t>Foreign currency translation adjustment</t>
        </is>
      </c>
      <c r="B17" s="5" t="n">
        <v>-41793</v>
      </c>
      <c r="C17" s="5" t="n">
        <v>-86083</v>
      </c>
      <c r="D17" s="5" t="n">
        <v>152700</v>
      </c>
    </row>
    <row r="18">
      <c r="A18" s="4" t="inlineStr">
        <is>
          <t>COMPREHENSIVE LOSS</t>
        </is>
      </c>
      <c r="B18" s="6" t="n">
        <v>-1945070</v>
      </c>
      <c r="C18" s="6" t="n">
        <v>-2647990</v>
      </c>
      <c r="D18" s="6" t="n">
        <v>-940541</v>
      </c>
    </row>
    <row r="19">
      <c r="A19" s="4" t="inlineStr">
        <is>
          <t>Loss per common share- basic (in Dollars per share)</t>
        </is>
      </c>
      <c r="B19" s="8" t="n">
        <v>-0.8</v>
      </c>
      <c r="C19" s="9" t="n">
        <v>-1.08</v>
      </c>
      <c r="D19" s="9" t="n">
        <v>-0.46</v>
      </c>
    </row>
    <row r="20">
      <c r="A20" s="4" t="inlineStr">
        <is>
          <t>Weighted average shares- basic (in Shares)</t>
        </is>
      </c>
      <c r="B20" s="5" t="n">
        <v>2376764</v>
      </c>
      <c r="C20" s="5" t="n">
        <v>2376764</v>
      </c>
      <c r="D20" s="5" t="n">
        <v>2374795</v>
      </c>
    </row>
    <row r="21">
      <c r="A21" s="4" t="inlineStr">
        <is>
          <t>Consumer loan repayment and collection management service fees</t>
        </is>
      </c>
      <c r="B21" s="4" t="inlineStr">
        <is>
          <t xml:space="preserve"> </t>
        </is>
      </c>
      <c r="C21" s="4" t="inlineStr">
        <is>
          <t xml:space="preserve"> </t>
        </is>
      </c>
      <c r="D21" s="4" t="inlineStr">
        <is>
          <t xml:space="preserve"> </t>
        </is>
      </c>
    </row>
    <row r="22">
      <c r="A22" s="3" t="inlineStr">
        <is>
          <t>OPERATING REVENUE</t>
        </is>
      </c>
      <c r="B22" s="4" t="inlineStr">
        <is>
          <t xml:space="preserve"> </t>
        </is>
      </c>
      <c r="C22" s="4" t="inlineStr">
        <is>
          <t xml:space="preserve"> </t>
        </is>
      </c>
      <c r="D22" s="4" t="inlineStr">
        <is>
          <t xml:space="preserve"> </t>
        </is>
      </c>
    </row>
    <row r="23">
      <c r="A23" s="4" t="inlineStr">
        <is>
          <t>Operating revenue</t>
        </is>
      </c>
      <c r="B23" s="4" t="inlineStr">
        <is>
          <t xml:space="preserve"> </t>
        </is>
      </c>
      <c r="C23" s="4" t="inlineStr">
        <is>
          <t xml:space="preserve"> </t>
        </is>
      </c>
      <c r="D23" s="6" t="n">
        <v>156062</v>
      </c>
    </row>
    <row r="24">
      <c r="A24" s="4" t="inlineStr">
        <is>
          <t>Loan recommendation service fees</t>
        </is>
      </c>
      <c r="B24" s="4" t="inlineStr">
        <is>
          <t xml:space="preserve"> </t>
        </is>
      </c>
      <c r="C24" s="4" t="inlineStr">
        <is>
          <t xml:space="preserve"> </t>
        </is>
      </c>
      <c r="D24" s="4" t="inlineStr">
        <is>
          <t xml:space="preserve"> </t>
        </is>
      </c>
    </row>
    <row r="25">
      <c r="A25" s="3" t="inlineStr">
        <is>
          <t>OPERATING REVENUE</t>
        </is>
      </c>
      <c r="B25" s="4" t="inlineStr">
        <is>
          <t xml:space="preserve"> </t>
        </is>
      </c>
      <c r="C25" s="4" t="inlineStr">
        <is>
          <t xml:space="preserve"> </t>
        </is>
      </c>
      <c r="D25" s="4" t="inlineStr">
        <is>
          <t xml:space="preserve"> </t>
        </is>
      </c>
    </row>
    <row r="26">
      <c r="A26" s="4" t="inlineStr">
        <is>
          <t>Operating revenue</t>
        </is>
      </c>
      <c r="B26" s="4" t="inlineStr">
        <is>
          <t xml:space="preserve"> </t>
        </is>
      </c>
      <c r="C26" s="4" t="inlineStr">
        <is>
          <t xml:space="preserve"> </t>
        </is>
      </c>
      <c r="D26" s="5" t="n">
        <v>1177822</v>
      </c>
    </row>
    <row r="27">
      <c r="A27" s="4" t="inlineStr">
        <is>
          <t>Prepaid payment network service fee</t>
        </is>
      </c>
      <c r="B27" s="4" t="inlineStr">
        <is>
          <t xml:space="preserve"> </t>
        </is>
      </c>
      <c r="C27" s="4" t="inlineStr">
        <is>
          <t xml:space="preserve"> </t>
        </is>
      </c>
      <c r="D27" s="4" t="inlineStr">
        <is>
          <t xml:space="preserve"> </t>
        </is>
      </c>
    </row>
    <row r="28">
      <c r="A28" s="3" t="inlineStr">
        <is>
          <t>OPERATING REVENUE</t>
        </is>
      </c>
      <c r="B28" s="4" t="inlineStr">
        <is>
          <t xml:space="preserve"> </t>
        </is>
      </c>
      <c r="C28" s="4" t="inlineStr">
        <is>
          <t xml:space="preserve"> </t>
        </is>
      </c>
      <c r="D28" s="4" t="inlineStr">
        <is>
          <t xml:space="preserve"> </t>
        </is>
      </c>
    </row>
    <row r="29">
      <c r="A29" s="4" t="inlineStr">
        <is>
          <t>Operating revenue</t>
        </is>
      </c>
      <c r="B29" s="5" t="n">
        <v>146554</v>
      </c>
      <c r="C29" s="5" t="n">
        <v>161372</v>
      </c>
      <c r="D29" s="5" t="n">
        <v>928565</v>
      </c>
    </row>
    <row r="30">
      <c r="A30" s="4" t="inlineStr">
        <is>
          <t>Cost of revenue</t>
        </is>
      </c>
      <c r="B30" s="4" t="inlineStr">
        <is>
          <t xml:space="preserve"> </t>
        </is>
      </c>
      <c r="C30" s="4" t="inlineStr">
        <is>
          <t xml:space="preserve"> </t>
        </is>
      </c>
      <c r="D30" s="4" t="inlineStr">
        <is>
          <t xml:space="preserve"> </t>
        </is>
      </c>
    </row>
    <row r="31">
      <c r="A31" s="3" t="inlineStr">
        <is>
          <t>COST OF REVENUE AND RELATED TAX</t>
        </is>
      </c>
      <c r="B31" s="4" t="inlineStr">
        <is>
          <t xml:space="preserve"> </t>
        </is>
      </c>
      <c r="C31" s="4" t="inlineStr">
        <is>
          <t xml:space="preserve"> </t>
        </is>
      </c>
      <c r="D31" s="4" t="inlineStr">
        <is>
          <t xml:space="preserve"> </t>
        </is>
      </c>
    </row>
    <row r="32">
      <c r="A32" s="4" t="inlineStr">
        <is>
          <t>Total cost of revenue and related tax</t>
        </is>
      </c>
      <c r="B32" s="5" t="n">
        <v>12597</v>
      </c>
      <c r="C32" s="5" t="n">
        <v>17833</v>
      </c>
      <c r="D32" s="5" t="n">
        <v>34092</v>
      </c>
    </row>
    <row r="33">
      <c r="A33" s="4" t="inlineStr">
        <is>
          <t>Business and sales related tax</t>
        </is>
      </c>
      <c r="B33" s="4" t="inlineStr">
        <is>
          <t xml:space="preserve"> </t>
        </is>
      </c>
      <c r="C33" s="4" t="inlineStr">
        <is>
          <t xml:space="preserve"> </t>
        </is>
      </c>
      <c r="D33" s="4" t="inlineStr">
        <is>
          <t xml:space="preserve"> </t>
        </is>
      </c>
    </row>
    <row r="34">
      <c r="A34" s="3" t="inlineStr">
        <is>
          <t>COST OF REVENUE AND RELATED TAX</t>
        </is>
      </c>
      <c r="B34" s="4" t="inlineStr">
        <is>
          <t xml:space="preserve"> </t>
        </is>
      </c>
      <c r="C34" s="4" t="inlineStr">
        <is>
          <t xml:space="preserve"> </t>
        </is>
      </c>
      <c r="D34" s="4" t="inlineStr">
        <is>
          <t xml:space="preserve"> </t>
        </is>
      </c>
    </row>
    <row r="35">
      <c r="A35" s="4" t="inlineStr">
        <is>
          <t>Total cost of revenue and related tax</t>
        </is>
      </c>
      <c r="B35" s="4" t="inlineStr">
        <is>
          <t xml:space="preserve"> </t>
        </is>
      </c>
      <c r="C35" s="4" t="inlineStr">
        <is>
          <t xml:space="preserve"> </t>
        </is>
      </c>
      <c r="D35" s="6" t="n">
        <v>4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Organization and Principal Activities (Details)</t>
        </is>
      </c>
      <c r="B1" s="2" t="inlineStr">
        <is>
          <t>Sep. 25, 2019</t>
        </is>
      </c>
    </row>
    <row r="2">
      <c r="A2" s="4" t="inlineStr">
        <is>
          <t>Sentage Hongkong Limited [Member]</t>
        </is>
      </c>
      <c r="B2" s="4" t="inlineStr">
        <is>
          <t xml:space="preserve"> </t>
        </is>
      </c>
    </row>
    <row r="3">
      <c r="A3" s="3" t="inlineStr">
        <is>
          <t>Organization and Principal Activities (Details) [Line Items]</t>
        </is>
      </c>
      <c r="B3" s="4" t="inlineStr">
        <is>
          <t xml:space="preserve"> </t>
        </is>
      </c>
    </row>
    <row r="4">
      <c r="A4" s="4" t="inlineStr">
        <is>
          <t>Equity interests percentage</t>
        </is>
      </c>
      <c r="B4" s="10"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Consolidated Financial Statements of the Company</t>
        </is>
      </c>
      <c r="B1" s="2" t="inlineStr">
        <is>
          <t>12 Months Ended</t>
        </is>
      </c>
    </row>
    <row r="2">
      <c r="B2" s="2" t="inlineStr">
        <is>
          <t>Dec. 31, 2023</t>
        </is>
      </c>
    </row>
    <row r="3">
      <c r="A3" s="4" t="inlineStr">
        <is>
          <t>Sentage Holdings Inc.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t>
        </is>
      </c>
      <c r="B5" s="4" t="inlineStr">
        <is>
          <t>September 16, 2019</t>
        </is>
      </c>
    </row>
    <row r="6">
      <c r="A6" s="4" t="inlineStr">
        <is>
          <t>Place of incorporation</t>
        </is>
      </c>
      <c r="B6" s="4" t="inlineStr">
        <is>
          <t>Cayman Islands</t>
        </is>
      </c>
    </row>
    <row r="7">
      <c r="A7" s="4" t="inlineStr">
        <is>
          <t>Percentage of direct or indirect economic ownership</t>
        </is>
      </c>
      <c r="B7" s="4" t="inlineStr">
        <is>
          <t>Parent, 100%</t>
        </is>
      </c>
    </row>
    <row r="8">
      <c r="A8" s="4" t="inlineStr">
        <is>
          <t>Principal activities</t>
        </is>
      </c>
      <c r="B8" s="4" t="inlineStr">
        <is>
          <t>Investment holding</t>
        </is>
      </c>
    </row>
    <row r="9">
      <c r="A9" s="4" t="inlineStr">
        <is>
          <t>Sentage Hongkong Limited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t>
        </is>
      </c>
      <c r="B11" s="4" t="inlineStr">
        <is>
          <t>September 25, 2019</t>
        </is>
      </c>
    </row>
    <row r="12">
      <c r="A12" s="4" t="inlineStr">
        <is>
          <t>Place of incorporation</t>
        </is>
      </c>
      <c r="B12" s="4" t="inlineStr">
        <is>
          <t>Hong Kong</t>
        </is>
      </c>
    </row>
    <row r="13">
      <c r="A13" s="4" t="inlineStr">
        <is>
          <t>Percentage of direct or indirect economic ownership</t>
        </is>
      </c>
      <c r="B13" s="4" t="inlineStr">
        <is>
          <t>100%</t>
        </is>
      </c>
    </row>
    <row r="14">
      <c r="A14" s="4" t="inlineStr">
        <is>
          <t>Principal activities</t>
        </is>
      </c>
      <c r="B14" s="4" t="inlineStr">
        <is>
          <t>Investment holding</t>
        </is>
      </c>
    </row>
    <row r="15">
      <c r="A15" s="4" t="inlineStr">
        <is>
          <t>Shanghai Santeng Technology Co., Ltd. (“Sentage WFOE”)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t>
        </is>
      </c>
      <c r="B17" s="4" t="inlineStr">
        <is>
          <t>December 17, 2019</t>
        </is>
      </c>
    </row>
    <row r="18">
      <c r="A18" s="4" t="inlineStr">
        <is>
          <t>Place of incorporation</t>
        </is>
      </c>
      <c r="B18" s="4" t="inlineStr">
        <is>
          <t>Shanghai, PRC</t>
        </is>
      </c>
    </row>
    <row r="19">
      <c r="A19" s="4" t="inlineStr">
        <is>
          <t>Percentage of direct or indirect economic ownership</t>
        </is>
      </c>
      <c r="B19" s="4" t="inlineStr">
        <is>
          <t>100%</t>
        </is>
      </c>
    </row>
    <row r="20">
      <c r="A20" s="4" t="inlineStr">
        <is>
          <t>Principal activities</t>
        </is>
      </c>
      <c r="B20" s="4" t="inlineStr">
        <is>
          <t>WFOE, Consultancy and information technology support</t>
        </is>
      </c>
    </row>
    <row r="21">
      <c r="A21" s="4" t="inlineStr">
        <is>
          <t>Daxin Wealth Investment Management (Shanghai) Co., Ltd.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t>
        </is>
      </c>
      <c r="B23" s="4" t="inlineStr">
        <is>
          <t>August 13, 2014</t>
        </is>
      </c>
    </row>
    <row r="24">
      <c r="A24" s="4" t="inlineStr">
        <is>
          <t>Place of incorporation</t>
        </is>
      </c>
      <c r="B24" s="4" t="inlineStr">
        <is>
          <t>Shanghai, PRC</t>
        </is>
      </c>
    </row>
    <row r="25">
      <c r="A25" s="4" t="inlineStr">
        <is>
          <t>Percentage of direct or indirect economic ownership</t>
        </is>
      </c>
      <c r="B25" s="4" t="inlineStr">
        <is>
          <t>VIE</t>
        </is>
      </c>
    </row>
    <row r="26">
      <c r="A26" s="4" t="inlineStr">
        <is>
          <t>Principal activities</t>
        </is>
      </c>
      <c r="B26" s="4" t="inlineStr">
        <is>
          <t>Consumer loan repayment and collection management services; and loan recommendation services to assist borrowers to obtain loans from various financial institutions services</t>
        </is>
      </c>
    </row>
    <row r="27">
      <c r="A27" s="4" t="inlineStr">
        <is>
          <t>Daxin Zhuohui Financial Information Services (Shanghai) Co., Ltd.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t>
        </is>
      </c>
      <c r="B29" s="4" t="inlineStr">
        <is>
          <t>January 9, 2015</t>
        </is>
      </c>
    </row>
    <row r="30">
      <c r="A30" s="4" t="inlineStr">
        <is>
          <t>Place of incorporation</t>
        </is>
      </c>
      <c r="B30" s="4" t="inlineStr">
        <is>
          <t>Shanghai, PRC</t>
        </is>
      </c>
    </row>
    <row r="31">
      <c r="A31" s="4" t="inlineStr">
        <is>
          <t>Percentage of direct or indirect economic ownership</t>
        </is>
      </c>
      <c r="B31" s="4" t="inlineStr">
        <is>
          <t>VIE</t>
        </is>
      </c>
    </row>
    <row r="32">
      <c r="A32" s="4" t="inlineStr">
        <is>
          <t>Principal activities</t>
        </is>
      </c>
      <c r="B32" s="4" t="inlineStr">
        <is>
          <t>Consumer loan repayment and collection management services; and loan recommendation services to assist borrowers to obtain loans from various financial institutions services</t>
        </is>
      </c>
    </row>
    <row r="33">
      <c r="A33" s="4" t="inlineStr">
        <is>
          <t>Qingdao Buytop Payment Services Co., Ltd.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t>
        </is>
      </c>
      <c r="B35" s="4" t="inlineStr">
        <is>
          <t>August 4, 2009</t>
        </is>
      </c>
    </row>
    <row r="36">
      <c r="A36" s="4" t="inlineStr">
        <is>
          <t>Place of incorporation</t>
        </is>
      </c>
      <c r="B36" s="4" t="inlineStr">
        <is>
          <t>Qingdao,Shandong,PRC</t>
        </is>
      </c>
    </row>
    <row r="37">
      <c r="A37" s="4" t="inlineStr">
        <is>
          <t>Percentage of direct or indirect economic ownership</t>
        </is>
      </c>
      <c r="B37" s="4" t="inlineStr">
        <is>
          <t>VIE</t>
        </is>
      </c>
    </row>
    <row r="38">
      <c r="A38" s="4" t="inlineStr">
        <is>
          <t>Principal activities</t>
        </is>
      </c>
      <c r="B38" s="4" t="inlineStr">
        <is>
          <t>Prepaid payment network services</t>
        </is>
      </c>
    </row>
    <row r="39">
      <c r="A39" s="4" t="inlineStr">
        <is>
          <t>Zhenyi Information Technology (Shanghai) Co., Ltd. [Member]</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t>
        </is>
      </c>
      <c r="B41" s="4" t="inlineStr">
        <is>
          <t>August 29, 2017</t>
        </is>
      </c>
    </row>
    <row r="42">
      <c r="A42" s="4" t="inlineStr">
        <is>
          <t>Place of incorporation</t>
        </is>
      </c>
      <c r="B42" s="4" t="inlineStr">
        <is>
          <t>Shanghai, PRC</t>
        </is>
      </c>
    </row>
    <row r="43">
      <c r="A43" s="4" t="inlineStr">
        <is>
          <t>Percentage of direct or indirect economic ownership</t>
        </is>
      </c>
      <c r="B43" s="4" t="inlineStr">
        <is>
          <t>VIE</t>
        </is>
      </c>
    </row>
    <row r="44">
      <c r="A44" s="4" t="inlineStr">
        <is>
          <t>Principal activities</t>
        </is>
      </c>
      <c r="B44" s="4" t="inlineStr">
        <is>
          <t>Provide technology and system development and suppor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Consolidated Balance Sheets - Variable Interest Entity, Primary Beneficiary [Member] - USD ($)</t>
        </is>
      </c>
      <c r="B1" s="2" t="inlineStr">
        <is>
          <t>12 Months Ended</t>
        </is>
      </c>
    </row>
    <row r="2">
      <c r="B2" s="2" t="inlineStr">
        <is>
          <t>Dec. 31, 2023</t>
        </is>
      </c>
      <c r="C2" s="2" t="inlineStr">
        <is>
          <t>Dec. 31, 2022</t>
        </is>
      </c>
      <c r="D2" s="2" t="inlineStr">
        <is>
          <t>Dec. 31, 2021</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63002</v>
      </c>
      <c r="C4" s="6" t="n">
        <v>20020</v>
      </c>
      <c r="D4" s="4" t="inlineStr">
        <is>
          <t xml:space="preserve"> </t>
        </is>
      </c>
    </row>
    <row r="5">
      <c r="A5" s="4" t="inlineStr">
        <is>
          <t>Restricted cash</t>
        </is>
      </c>
      <c r="B5" s="5" t="n">
        <v>26127</v>
      </c>
      <c r="C5" s="5" t="n">
        <v>23089</v>
      </c>
      <c r="D5" s="4" t="inlineStr">
        <is>
          <t xml:space="preserve"> </t>
        </is>
      </c>
    </row>
    <row r="6">
      <c r="A6" s="4" t="inlineStr">
        <is>
          <t>Accounts receivable, net</t>
        </is>
      </c>
      <c r="B6" s="5" t="n">
        <v>284628</v>
      </c>
      <c r="C6" s="5" t="n">
        <v>433510</v>
      </c>
      <c r="D6" s="4" t="inlineStr">
        <is>
          <t xml:space="preserve"> </t>
        </is>
      </c>
    </row>
    <row r="7">
      <c r="A7" s="4" t="inlineStr">
        <is>
          <t>Prepaid expenses and other current assets</t>
        </is>
      </c>
      <c r="B7" s="5" t="n">
        <v>1007922</v>
      </c>
      <c r="C7" s="5" t="n">
        <v>966260</v>
      </c>
      <c r="D7" s="4" t="inlineStr">
        <is>
          <t xml:space="preserve"> </t>
        </is>
      </c>
    </row>
    <row r="8">
      <c r="A8" s="4" t="inlineStr">
        <is>
          <t>Total current assets</t>
        </is>
      </c>
      <c r="B8" s="5" t="n">
        <v>1381679</v>
      </c>
      <c r="C8" s="5" t="n">
        <v>1442879</v>
      </c>
      <c r="D8" s="4" t="inlineStr">
        <is>
          <t xml:space="preserve"> </t>
        </is>
      </c>
    </row>
    <row r="9">
      <c r="A9" s="3" t="inlineStr">
        <is>
          <t>Non-current assets</t>
        </is>
      </c>
      <c r="B9" s="4" t="inlineStr">
        <is>
          <t xml:space="preserve"> </t>
        </is>
      </c>
      <c r="C9" s="4" t="inlineStr">
        <is>
          <t xml:space="preserve"> </t>
        </is>
      </c>
      <c r="D9" s="4" t="inlineStr">
        <is>
          <t xml:space="preserve"> </t>
        </is>
      </c>
    </row>
    <row r="10">
      <c r="A10" s="4" t="inlineStr">
        <is>
          <t>Plant and equipment, net</t>
        </is>
      </c>
      <c r="B10" s="5" t="n">
        <v>64472</v>
      </c>
      <c r="C10" s="5" t="n">
        <v>53023</v>
      </c>
      <c r="D10" s="4" t="inlineStr">
        <is>
          <t xml:space="preserve"> </t>
        </is>
      </c>
    </row>
    <row r="11">
      <c r="A11" s="4" t="inlineStr">
        <is>
          <t>Intangible assets, net</t>
        </is>
      </c>
      <c r="B11" s="5" t="n">
        <v>66859</v>
      </c>
      <c r="C11" s="5" t="n">
        <v>89475</v>
      </c>
      <c r="D11" s="4" t="inlineStr">
        <is>
          <t xml:space="preserve"> </t>
        </is>
      </c>
    </row>
    <row r="12">
      <c r="A12" s="4" t="inlineStr">
        <is>
          <t>Deferred tax assets</t>
        </is>
      </c>
      <c r="B12" s="5" t="n">
        <v>12324</v>
      </c>
      <c r="C12" s="5" t="n">
        <v>12686</v>
      </c>
      <c r="D12" s="4" t="inlineStr">
        <is>
          <t xml:space="preserve"> </t>
        </is>
      </c>
    </row>
    <row r="13">
      <c r="A13" s="4" t="inlineStr">
        <is>
          <t>Total non-current assets</t>
        </is>
      </c>
      <c r="B13" s="5" t="n">
        <v>143655</v>
      </c>
      <c r="C13" s="5" t="n">
        <v>155184</v>
      </c>
      <c r="D13" s="4" t="inlineStr">
        <is>
          <t xml:space="preserve"> </t>
        </is>
      </c>
    </row>
    <row r="14">
      <c r="A14" s="4" t="inlineStr">
        <is>
          <t>Total assets</t>
        </is>
      </c>
      <c r="B14" s="5" t="n">
        <v>1525334</v>
      </c>
      <c r="C14" s="5" t="n">
        <v>1598063</v>
      </c>
      <c r="D14" s="4" t="inlineStr">
        <is>
          <t xml:space="preserve"> </t>
        </is>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5985</v>
      </c>
      <c r="C16" s="5" t="n">
        <v>8647</v>
      </c>
      <c r="D16" s="4" t="inlineStr">
        <is>
          <t xml:space="preserve"> </t>
        </is>
      </c>
    </row>
    <row r="17">
      <c r="A17" s="4" t="inlineStr">
        <is>
          <t>Accrued expenses and other current liabilities</t>
        </is>
      </c>
      <c r="B17" s="5" t="n">
        <v>1848687</v>
      </c>
      <c r="C17" s="5" t="n">
        <v>1431818</v>
      </c>
      <c r="D17" s="4" t="inlineStr">
        <is>
          <t xml:space="preserve"> </t>
        </is>
      </c>
    </row>
    <row r="18">
      <c r="A18" s="4" t="inlineStr">
        <is>
          <t>Total current liabilities</t>
        </is>
      </c>
      <c r="B18" s="5" t="n">
        <v>1854672</v>
      </c>
      <c r="C18" s="5" t="n">
        <v>1440465</v>
      </c>
      <c r="D18" s="4" t="inlineStr">
        <is>
          <t xml:space="preserve"> </t>
        </is>
      </c>
    </row>
    <row r="19">
      <c r="A19" s="3" t="inlineStr">
        <is>
          <t>Non-current liability</t>
        </is>
      </c>
      <c r="B19" s="4" t="inlineStr">
        <is>
          <t xml:space="preserve"> </t>
        </is>
      </c>
      <c r="C19" s="4" t="inlineStr">
        <is>
          <t xml:space="preserve"> </t>
        </is>
      </c>
      <c r="D19" s="4" t="inlineStr">
        <is>
          <t xml:space="preserve"> </t>
        </is>
      </c>
    </row>
    <row r="20">
      <c r="A20" s="4" t="inlineStr">
        <is>
          <t>Due to a related party, non-current</t>
        </is>
      </c>
      <c r="B20" s="5" t="n">
        <v>764094</v>
      </c>
      <c r="C20" s="5" t="n">
        <v>464709</v>
      </c>
      <c r="D20" s="4" t="inlineStr">
        <is>
          <t xml:space="preserve"> </t>
        </is>
      </c>
    </row>
    <row r="21">
      <c r="A21" s="4" t="inlineStr">
        <is>
          <t>Total non-current liabilities</t>
        </is>
      </c>
      <c r="B21" s="5" t="n">
        <v>764094</v>
      </c>
      <c r="C21" s="5" t="n">
        <v>464709</v>
      </c>
      <c r="D21" s="4" t="inlineStr">
        <is>
          <t xml:space="preserve"> </t>
        </is>
      </c>
    </row>
    <row r="22">
      <c r="A22" s="4" t="inlineStr">
        <is>
          <t>Total liabilities</t>
        </is>
      </c>
      <c r="B22" s="5" t="n">
        <v>2618766</v>
      </c>
      <c r="C22" s="5" t="n">
        <v>1905174</v>
      </c>
      <c r="D22" s="4" t="inlineStr">
        <is>
          <t xml:space="preserve"> </t>
        </is>
      </c>
    </row>
    <row r="23">
      <c r="A23" s="4" t="inlineStr">
        <is>
          <t>Total revenues</t>
        </is>
      </c>
      <c r="B23" s="5" t="n">
        <v>146554</v>
      </c>
      <c r="C23" s="5" t="n">
        <v>161372</v>
      </c>
      <c r="D23" s="6" t="n">
        <v>2262449</v>
      </c>
    </row>
    <row r="24">
      <c r="A24" s="4" t="inlineStr">
        <is>
          <t>Net Income</t>
        </is>
      </c>
      <c r="B24" s="5" t="n">
        <v>-797223</v>
      </c>
      <c r="C24" s="5" t="n">
        <v>-960506</v>
      </c>
      <c r="D24" s="5" t="n">
        <v>692774</v>
      </c>
    </row>
    <row r="25">
      <c r="A25" s="4" t="inlineStr">
        <is>
          <t>Net cash (used in) provided by operating activities</t>
        </is>
      </c>
      <c r="B25" s="5" t="n">
        <v>-254262</v>
      </c>
      <c r="C25" s="5" t="n">
        <v>-371005</v>
      </c>
      <c r="D25" s="5" t="n">
        <v>1433255</v>
      </c>
    </row>
    <row r="26">
      <c r="A26" s="4" t="inlineStr">
        <is>
          <t>Net cash used in investing activities</t>
        </is>
      </c>
      <c r="B26" s="5" t="n">
        <v>-23433</v>
      </c>
      <c r="C26" s="5" t="n">
        <v>-34346</v>
      </c>
      <c r="D26" s="5" t="n">
        <v>-19977</v>
      </c>
    </row>
    <row r="27">
      <c r="A27" s="4" t="inlineStr">
        <is>
          <t>Net cash provided by (used in) financing activities</t>
        </is>
      </c>
      <c r="B27" s="6" t="n">
        <v>299385</v>
      </c>
      <c r="C27" s="6" t="n">
        <v>-156311</v>
      </c>
      <c r="D27" s="6" t="n">
        <v>-95942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B1" s="2" t="inlineStr">
        <is>
          <t>12 Months Ended</t>
        </is>
      </c>
    </row>
    <row r="2">
      <c r="B2" s="2" t="inlineStr">
        <is>
          <t>Dec. 31, 2023 USD ($)</t>
        </is>
      </c>
      <c r="C2" s="2" t="inlineStr">
        <is>
          <t>Dec. 31, 2023 CNY (¥)</t>
        </is>
      </c>
      <c r="D2" s="2" t="inlineStr">
        <is>
          <t>Dec. 31, 2022 USD ($)</t>
        </is>
      </c>
      <c r="E2" s="2" t="inlineStr">
        <is>
          <t>Dec. 31, 2022 CNY (¥)</t>
        </is>
      </c>
      <c r="F2" s="2" t="inlineStr">
        <is>
          <t>Dec. 31, 2021 USD ($)</t>
        </is>
      </c>
      <c r="G2" s="2" t="inlineStr">
        <is>
          <t>Dec. 31, 2023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sheet accounts</t>
        </is>
      </c>
      <c r="B4" s="4" t="inlineStr">
        <is>
          <t xml:space="preserve"> </t>
        </is>
      </c>
      <c r="C4" s="11" t="n">
        <v>7.0999</v>
      </c>
      <c r="D4" s="6" t="n">
        <v>1</v>
      </c>
      <c r="E4" s="11" t="n">
        <v>6.8972</v>
      </c>
      <c r="F4" s="4" t="inlineStr">
        <is>
          <t xml:space="preserve"> </t>
        </is>
      </c>
      <c r="G4" s="4" t="inlineStr">
        <is>
          <t xml:space="preserve"> </t>
        </is>
      </c>
    </row>
    <row r="5">
      <c r="A5" s="4" t="inlineStr">
        <is>
          <t>Average translation amount</t>
        </is>
      </c>
      <c r="B5" s="4" t="inlineStr">
        <is>
          <t xml:space="preserve"> </t>
        </is>
      </c>
      <c r="C5" s="11" t="n">
        <v>7.0809</v>
      </c>
      <c r="D5" s="5" t="n">
        <v>1</v>
      </c>
      <c r="E5" s="12" t="n">
        <v>6.729</v>
      </c>
      <c r="F5" s="4" t="inlineStr">
        <is>
          <t xml:space="preserve"> </t>
        </is>
      </c>
      <c r="G5" s="4" t="inlineStr">
        <is>
          <t xml:space="preserve"> </t>
        </is>
      </c>
    </row>
    <row r="6">
      <c r="A6" s="4" t="inlineStr">
        <is>
          <t>Security deposit, percentage</t>
        </is>
      </c>
      <c r="B6" s="10" t="n">
        <v>0.01</v>
      </c>
      <c r="C6" s="4" t="inlineStr">
        <is>
          <t xml:space="preserve"> </t>
        </is>
      </c>
      <c r="D6" s="4" t="inlineStr">
        <is>
          <t xml:space="preserve"> </t>
        </is>
      </c>
      <c r="E6" s="4" t="inlineStr">
        <is>
          <t xml:space="preserve"> </t>
        </is>
      </c>
      <c r="F6" s="4" t="inlineStr">
        <is>
          <t xml:space="preserve"> </t>
        </is>
      </c>
      <c r="G6" s="10" t="n">
        <v>0.01</v>
      </c>
    </row>
    <row r="7">
      <c r="A7" s="4" t="inlineStr">
        <is>
          <t>Allowance for doubtful debt</t>
        </is>
      </c>
      <c r="B7" s="6" t="n">
        <v>133805</v>
      </c>
      <c r="C7" s="4" t="inlineStr">
        <is>
          <t xml:space="preserve"> </t>
        </is>
      </c>
      <c r="D7" s="5" t="n">
        <v>59444</v>
      </c>
      <c r="E7" s="4" t="inlineStr">
        <is>
          <t xml:space="preserve"> </t>
        </is>
      </c>
      <c r="F7" s="4" t="inlineStr">
        <is>
          <t xml:space="preserve"> </t>
        </is>
      </c>
      <c r="G7" s="4" t="inlineStr">
        <is>
          <t xml:space="preserve"> </t>
        </is>
      </c>
    </row>
    <row r="8">
      <c r="A8" s="4" t="inlineStr">
        <is>
          <t>Estimated useful lives, term</t>
        </is>
      </c>
      <c r="B8" s="4" t="inlineStr">
        <is>
          <t>10 years</t>
        </is>
      </c>
      <c r="C8" s="4" t="inlineStr">
        <is>
          <t xml:space="preserve"> </t>
        </is>
      </c>
      <c r="D8" s="4" t="inlineStr">
        <is>
          <t xml:space="preserve"> </t>
        </is>
      </c>
      <c r="E8" s="4" t="inlineStr">
        <is>
          <t xml:space="preserve"> </t>
        </is>
      </c>
      <c r="F8" s="4" t="inlineStr">
        <is>
          <t xml:space="preserve"> </t>
        </is>
      </c>
      <c r="G8" s="4" t="inlineStr">
        <is>
          <t>10 years</t>
        </is>
      </c>
    </row>
    <row r="9">
      <c r="A9" s="4" t="inlineStr">
        <is>
          <t>Revenue</t>
        </is>
      </c>
      <c r="B9" s="6" t="n">
        <v>146554</v>
      </c>
      <c r="C9" s="4" t="inlineStr">
        <is>
          <t xml:space="preserve"> </t>
        </is>
      </c>
      <c r="D9" s="5" t="n">
        <v>161372</v>
      </c>
      <c r="E9" s="4" t="inlineStr">
        <is>
          <t xml:space="preserve"> </t>
        </is>
      </c>
      <c r="F9" s="6" t="n">
        <v>2262449</v>
      </c>
      <c r="G9" s="4" t="inlineStr">
        <is>
          <t xml:space="preserve"> </t>
        </is>
      </c>
    </row>
    <row r="10">
      <c r="A10" s="4" t="inlineStr">
        <is>
          <t>Tax benefit percentage</t>
        </is>
      </c>
      <c r="B10" s="10" t="n">
        <v>0.5</v>
      </c>
      <c r="C10" s="10" t="n">
        <v>0.5</v>
      </c>
      <c r="D10" s="4" t="inlineStr">
        <is>
          <t xml:space="preserve"> </t>
        </is>
      </c>
      <c r="E10" s="4" t="inlineStr">
        <is>
          <t xml:space="preserve"> </t>
        </is>
      </c>
      <c r="F10" s="4" t="inlineStr">
        <is>
          <t xml:space="preserve"> </t>
        </is>
      </c>
      <c r="G10" s="4" t="inlineStr">
        <is>
          <t xml:space="preserve"> </t>
        </is>
      </c>
    </row>
    <row r="11">
      <c r="A11" s="4" t="inlineStr">
        <is>
          <t>Value added tax rate</t>
        </is>
      </c>
      <c r="B11" s="10" t="n">
        <v>0.06</v>
      </c>
      <c r="C11" s="10" t="n">
        <v>0.06</v>
      </c>
      <c r="D11" s="4" t="inlineStr">
        <is>
          <t xml:space="preserve"> </t>
        </is>
      </c>
      <c r="E11" s="4" t="inlineStr">
        <is>
          <t xml:space="preserve"> </t>
        </is>
      </c>
      <c r="F11" s="4" t="inlineStr">
        <is>
          <t xml:space="preserve"> </t>
        </is>
      </c>
      <c r="G11" s="4" t="inlineStr">
        <is>
          <t xml:space="preserve"> </t>
        </is>
      </c>
    </row>
    <row r="12">
      <c r="A12" s="4" t="inlineStr">
        <is>
          <t>Tax profit</t>
        </is>
      </c>
      <c r="B12" s="10" t="n">
        <v>0.1</v>
      </c>
      <c r="C12" s="10" t="n">
        <v>0.1</v>
      </c>
      <c r="D12" s="4" t="inlineStr">
        <is>
          <t xml:space="preserve"> </t>
        </is>
      </c>
      <c r="E12" s="4" t="inlineStr">
        <is>
          <t xml:space="preserve"> </t>
        </is>
      </c>
      <c r="F12" s="4" t="inlineStr">
        <is>
          <t xml:space="preserve"> </t>
        </is>
      </c>
      <c r="G12" s="4" t="inlineStr">
        <is>
          <t xml:space="preserve"> </t>
        </is>
      </c>
    </row>
    <row r="13">
      <c r="A13" s="4" t="inlineStr">
        <is>
          <t>Surplus fund</t>
        </is>
      </c>
      <c r="B13" s="10" t="n">
        <v>0.5</v>
      </c>
      <c r="C13" s="10" t="n">
        <v>0.5</v>
      </c>
      <c r="D13" s="4" t="inlineStr">
        <is>
          <t xml:space="preserve"> </t>
        </is>
      </c>
      <c r="E13" s="4" t="inlineStr">
        <is>
          <t xml:space="preserve"> </t>
        </is>
      </c>
      <c r="F13" s="4" t="inlineStr">
        <is>
          <t xml:space="preserve"> </t>
        </is>
      </c>
      <c r="G13" s="4" t="inlineStr">
        <is>
          <t xml:space="preserve"> </t>
        </is>
      </c>
    </row>
    <row r="14">
      <c r="A14" s="4" t="inlineStr">
        <is>
          <t>Impairment loss of short-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recommendation service f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5" t="n">
        <v>1177822</v>
      </c>
      <c r="G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umer loan</t>
        </is>
      </c>
      <c r="B20" s="6" t="n">
        <v>4342</v>
      </c>
      <c r="C20" s="4" t="inlineStr">
        <is>
          <t xml:space="preserve"> </t>
        </is>
      </c>
      <c r="D20" s="4" t="inlineStr">
        <is>
          <t xml:space="preserve"> </t>
        </is>
      </c>
      <c r="E20" s="4" t="inlineStr">
        <is>
          <t xml:space="preserve"> </t>
        </is>
      </c>
      <c r="F20" s="4" t="inlineStr">
        <is>
          <t xml:space="preserve"> </t>
        </is>
      </c>
      <c r="G20" s="13" t="n">
        <v>30000</v>
      </c>
    </row>
    <row r="21">
      <c r="A21" s="4" t="inlineStr">
        <is>
          <t>Loan term ranges</t>
        </is>
      </c>
      <c r="B21" s="4" t="inlineStr">
        <is>
          <t>1 year</t>
        </is>
      </c>
      <c r="C21" s="4" t="inlineStr">
        <is>
          <t xml:space="preserve"> </t>
        </is>
      </c>
      <c r="D21" s="4" t="inlineStr">
        <is>
          <t xml:space="preserve"> </t>
        </is>
      </c>
      <c r="E21" s="4" t="inlineStr">
        <is>
          <t xml:space="preserve"> </t>
        </is>
      </c>
      <c r="F21" s="4" t="inlineStr">
        <is>
          <t xml:space="preserve"> </t>
        </is>
      </c>
      <c r="G21" s="4" t="inlineStr">
        <is>
          <t>1 year</t>
        </is>
      </c>
    </row>
    <row r="22">
      <c r="A22" s="4" t="inlineStr">
        <is>
          <t>Commission percentage</t>
        </is>
      </c>
      <c r="B22" s="14" t="n">
        <v>0.015</v>
      </c>
      <c r="C22" s="14" t="n">
        <v>0.015</v>
      </c>
      <c r="D22" s="4" t="inlineStr">
        <is>
          <t xml:space="preserve"> </t>
        </is>
      </c>
      <c r="E22" s="4" t="inlineStr">
        <is>
          <t xml:space="preserve"> </t>
        </is>
      </c>
      <c r="F22" s="4" t="inlineStr">
        <is>
          <t xml:space="preserve"> </t>
        </is>
      </c>
      <c r="G22" s="4" t="inlineStr">
        <is>
          <t xml:space="preserve"> </t>
        </is>
      </c>
    </row>
    <row r="23">
      <c r="A23" s="4" t="inlineStr">
        <is>
          <t>Recognizes revenue, percentage</t>
        </is>
      </c>
      <c r="B23" s="14" t="n">
        <v>0.0175</v>
      </c>
      <c r="C23" s="14" t="n">
        <v>0.0175</v>
      </c>
      <c r="D23" s="4" t="inlineStr">
        <is>
          <t xml:space="preserve"> </t>
        </is>
      </c>
      <c r="E23" s="4" t="inlineStr">
        <is>
          <t xml:space="preserve"> </t>
        </is>
      </c>
      <c r="F23" s="4" t="inlineStr">
        <is>
          <t xml:space="preserve"> </t>
        </is>
      </c>
      <c r="G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umer loan</t>
        </is>
      </c>
      <c r="B26" s="6" t="n">
        <v>11579</v>
      </c>
      <c r="C26" s="4" t="inlineStr">
        <is>
          <t xml:space="preserve"> </t>
        </is>
      </c>
      <c r="D26" s="4" t="inlineStr">
        <is>
          <t xml:space="preserve"> </t>
        </is>
      </c>
      <c r="E26" s="4" t="inlineStr">
        <is>
          <t xml:space="preserve"> </t>
        </is>
      </c>
      <c r="F26" s="4" t="inlineStr">
        <is>
          <t xml:space="preserve"> </t>
        </is>
      </c>
      <c r="G26" s="13" t="n">
        <v>80000</v>
      </c>
    </row>
    <row r="27">
      <c r="A27" s="4" t="inlineStr">
        <is>
          <t>Loan term ranges</t>
        </is>
      </c>
      <c r="B27" s="4" t="inlineStr">
        <is>
          <t>4 years</t>
        </is>
      </c>
      <c r="C27" s="4" t="inlineStr">
        <is>
          <t xml:space="preserve"> </t>
        </is>
      </c>
      <c r="D27" s="4" t="inlineStr">
        <is>
          <t xml:space="preserve"> </t>
        </is>
      </c>
      <c r="E27" s="4" t="inlineStr">
        <is>
          <t xml:space="preserve"> </t>
        </is>
      </c>
      <c r="F27" s="4" t="inlineStr">
        <is>
          <t xml:space="preserve"> </t>
        </is>
      </c>
      <c r="G27" s="4" t="inlineStr">
        <is>
          <t>4 years</t>
        </is>
      </c>
    </row>
    <row r="28">
      <c r="A28" s="4" t="inlineStr">
        <is>
          <t>Commission percentage</t>
        </is>
      </c>
      <c r="B28" s="10" t="n">
        <v>0.02</v>
      </c>
      <c r="C28" s="10" t="n">
        <v>0.02</v>
      </c>
      <c r="D28" s="4" t="inlineStr">
        <is>
          <t xml:space="preserve"> </t>
        </is>
      </c>
      <c r="E28" s="4" t="inlineStr">
        <is>
          <t xml:space="preserve"> </t>
        </is>
      </c>
      <c r="F28" s="4" t="inlineStr">
        <is>
          <t xml:space="preserve"> </t>
        </is>
      </c>
      <c r="G28" s="4" t="inlineStr">
        <is>
          <t xml:space="preserve"> </t>
        </is>
      </c>
    </row>
    <row r="29">
      <c r="A29" s="4" t="inlineStr">
        <is>
          <t>Recognizes revenue, percentage</t>
        </is>
      </c>
      <c r="B29" s="10" t="n">
        <v>0.03</v>
      </c>
      <c r="C29" s="10" t="n">
        <v>0.03</v>
      </c>
      <c r="D29" s="4" t="inlineStr">
        <is>
          <t xml:space="preserve"> </t>
        </is>
      </c>
      <c r="E29" s="4" t="inlineStr">
        <is>
          <t xml:space="preserve"> </t>
        </is>
      </c>
      <c r="F29" s="4" t="inlineStr">
        <is>
          <t xml:space="preserve"> </t>
        </is>
      </c>
      <c r="G29" s="4" t="inlineStr">
        <is>
          <t xml:space="preserve"> </t>
        </is>
      </c>
    </row>
    <row r="30">
      <c r="A30" s="4" t="inlineStr">
        <is>
          <t>VIE subsidiar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t>
        </is>
      </c>
      <c r="B32" s="6" t="n">
        <v>146554</v>
      </c>
      <c r="C32" s="4" t="inlineStr">
        <is>
          <t xml:space="preserve"> </t>
        </is>
      </c>
      <c r="D32" s="6" t="n">
        <v>161372</v>
      </c>
      <c r="E32" s="4" t="inlineStr">
        <is>
          <t xml:space="preserve"> </t>
        </is>
      </c>
      <c r="F32" s="6" t="n">
        <v>928565</v>
      </c>
      <c r="G32" s="4" t="inlineStr">
        <is>
          <t xml:space="preserve"> </t>
        </is>
      </c>
    </row>
    <row r="33">
      <c r="A33" s="4" t="inlineStr">
        <is>
          <t>VIE subsidiarie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cognizes revenue, percentage</t>
        </is>
      </c>
      <c r="B35" s="4" t="inlineStr">
        <is>
          <t xml:space="preserve"> </t>
        </is>
      </c>
      <c r="C35" s="4" t="inlineStr">
        <is>
          <t xml:space="preserve"> </t>
        </is>
      </c>
      <c r="D35" s="14" t="n">
        <v>0.003</v>
      </c>
      <c r="E35" s="14" t="n">
        <v>0.003</v>
      </c>
      <c r="F35" s="4" t="inlineStr">
        <is>
          <t xml:space="preserve"> </t>
        </is>
      </c>
      <c r="G35" s="4" t="inlineStr">
        <is>
          <t xml:space="preserve"> </t>
        </is>
      </c>
    </row>
    <row r="36">
      <c r="A36" s="4" t="inlineStr">
        <is>
          <t>VIE subsidiari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cognizes revenue, percentage</t>
        </is>
      </c>
      <c r="B38" s="4" t="inlineStr">
        <is>
          <t xml:space="preserve"> </t>
        </is>
      </c>
      <c r="C38" s="4" t="inlineStr">
        <is>
          <t xml:space="preserve"> </t>
        </is>
      </c>
      <c r="D38" s="14" t="n">
        <v>0.005</v>
      </c>
      <c r="E38" s="14" t="n">
        <v>0.005</v>
      </c>
      <c r="F38" s="4" t="inlineStr">
        <is>
          <t xml:space="preserve"> </t>
        </is>
      </c>
      <c r="G38" s="4" t="inlineStr">
        <is>
          <t xml:space="preserve"> </t>
        </is>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Dec. 31, 2023</t>
        </is>
      </c>
    </row>
    <row r="2">
      <c r="A2" s="4" t="inlineStr">
        <is>
          <t>Office equipment and furniture [Member] | Minimum [Member]</t>
        </is>
      </c>
      <c r="B2" s="4" t="inlineStr">
        <is>
          <t xml:space="preserve"> </t>
        </is>
      </c>
    </row>
    <row r="3">
      <c r="A3" s="3" t="inlineStr">
        <is>
          <t>Summary of Significant Accounting Policies (Details) - Schedule of Estimated Useful Lives [Line Items]</t>
        </is>
      </c>
      <c r="B3" s="4" t="inlineStr">
        <is>
          <t xml:space="preserve"> </t>
        </is>
      </c>
    </row>
    <row r="4">
      <c r="A4" s="4" t="inlineStr">
        <is>
          <t>Estimated useful</t>
        </is>
      </c>
      <c r="B4" s="4" t="inlineStr">
        <is>
          <t>3 years</t>
        </is>
      </c>
    </row>
    <row r="5">
      <c r="A5" s="4" t="inlineStr">
        <is>
          <t>Office equipment and furniture [Member] | Maximum [Member]</t>
        </is>
      </c>
      <c r="B5" s="4" t="inlineStr">
        <is>
          <t xml:space="preserve"> </t>
        </is>
      </c>
    </row>
    <row r="6">
      <c r="A6" s="3" t="inlineStr">
        <is>
          <t>Summary of Significant Accounting Policies (Details) - Schedule of Estimated Useful Lives [Line Items]</t>
        </is>
      </c>
      <c r="B6" s="4" t="inlineStr">
        <is>
          <t xml:space="preserve"> </t>
        </is>
      </c>
    </row>
    <row r="7">
      <c r="A7" s="4" t="inlineStr">
        <is>
          <t>Estimated useful</t>
        </is>
      </c>
      <c r="B7" s="4" t="inlineStr">
        <is>
          <t>5 years</t>
        </is>
      </c>
    </row>
    <row r="8">
      <c r="A8" s="4" t="inlineStr">
        <is>
          <t>Transportation vehicles [Member] | Minimum [Member]</t>
        </is>
      </c>
      <c r="B8" s="4" t="inlineStr">
        <is>
          <t xml:space="preserve"> </t>
        </is>
      </c>
    </row>
    <row r="9">
      <c r="A9" s="3" t="inlineStr">
        <is>
          <t>Summary of Significant Accounting Policies (Details) - Schedule of Estimated Useful Lives [Line Items]</t>
        </is>
      </c>
      <c r="B9" s="4" t="inlineStr">
        <is>
          <t xml:space="preserve"> </t>
        </is>
      </c>
    </row>
    <row r="10">
      <c r="A10" s="4" t="inlineStr">
        <is>
          <t>Estimated useful</t>
        </is>
      </c>
      <c r="B10" s="4" t="inlineStr">
        <is>
          <t>3 years</t>
        </is>
      </c>
    </row>
    <row r="11">
      <c r="A11" s="4" t="inlineStr">
        <is>
          <t>Transportation vehicles [Member] | Maximum [Member]</t>
        </is>
      </c>
      <c r="B11" s="4" t="inlineStr">
        <is>
          <t xml:space="preserve"> </t>
        </is>
      </c>
    </row>
    <row r="12">
      <c r="A12" s="3" t="inlineStr">
        <is>
          <t>Summary of Significant Accounting Policies (Details) - Schedule of Estimated Useful Lives [Line Items]</t>
        </is>
      </c>
      <c r="B12" s="4" t="inlineStr">
        <is>
          <t xml:space="preserve"> </t>
        </is>
      </c>
    </row>
    <row r="13">
      <c r="A13" s="4" t="inlineStr">
        <is>
          <t>Estimated useful</t>
        </is>
      </c>
      <c r="B13"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he Currency Exchange Rates</t>
        </is>
      </c>
      <c r="B1" s="2" t="inlineStr">
        <is>
          <t>12 Months Ended</t>
        </is>
      </c>
    </row>
    <row r="2">
      <c r="B2" s="2" t="inlineStr">
        <is>
          <t>Dec. 31, 2023</t>
        </is>
      </c>
      <c r="C2" s="2" t="inlineStr">
        <is>
          <t>Dec. 31, 2022</t>
        </is>
      </c>
    </row>
    <row r="3">
      <c r="A3" s="4" t="inlineStr">
        <is>
          <t>USD [Member]</t>
        </is>
      </c>
      <c r="B3" s="4" t="inlineStr">
        <is>
          <t xml:space="preserve"> </t>
        </is>
      </c>
      <c r="C3" s="4" t="inlineStr">
        <is>
          <t xml:space="preserve"> </t>
        </is>
      </c>
    </row>
    <row r="4">
      <c r="A4" s="3" t="inlineStr">
        <is>
          <t>Schedule of the Currency Exchange Rates [Abstract]</t>
        </is>
      </c>
      <c r="B4" s="4" t="inlineStr">
        <is>
          <t xml:space="preserve"> </t>
        </is>
      </c>
      <c r="C4" s="4" t="inlineStr">
        <is>
          <t xml:space="preserve"> </t>
        </is>
      </c>
    </row>
    <row r="5">
      <c r="A5" s="4" t="inlineStr">
        <is>
          <t>Year-end spot rate</t>
        </is>
      </c>
      <c r="B5" s="5" t="n">
        <v>1</v>
      </c>
      <c r="C5" s="5" t="n">
        <v>1</v>
      </c>
    </row>
    <row r="6">
      <c r="A6" s="4" t="inlineStr">
        <is>
          <t>Average rate</t>
        </is>
      </c>
      <c r="B6" s="5" t="n">
        <v>1</v>
      </c>
      <c r="C6" s="5" t="n">
        <v>1</v>
      </c>
    </row>
    <row r="7">
      <c r="A7" s="4" t="inlineStr">
        <is>
          <t>RMB [Member]</t>
        </is>
      </c>
      <c r="B7" s="4" t="inlineStr">
        <is>
          <t xml:space="preserve"> </t>
        </is>
      </c>
      <c r="C7" s="4" t="inlineStr">
        <is>
          <t xml:space="preserve"> </t>
        </is>
      </c>
    </row>
    <row r="8">
      <c r="A8" s="3" t="inlineStr">
        <is>
          <t>Schedule of the Currency Exchange Rates [Abstract]</t>
        </is>
      </c>
      <c r="B8" s="4" t="inlineStr">
        <is>
          <t xml:space="preserve"> </t>
        </is>
      </c>
      <c r="C8" s="4" t="inlineStr">
        <is>
          <t xml:space="preserve"> </t>
        </is>
      </c>
    </row>
    <row r="9">
      <c r="A9" s="4" t="inlineStr">
        <is>
          <t>Year-end spot rate</t>
        </is>
      </c>
      <c r="B9" s="15" t="n">
        <v>7.0999</v>
      </c>
      <c r="C9" s="15" t="n">
        <v>6.8972</v>
      </c>
    </row>
    <row r="10">
      <c r="A10" s="4" t="inlineStr">
        <is>
          <t>Average rate</t>
        </is>
      </c>
      <c r="B10" s="15" t="n">
        <v>7.0809</v>
      </c>
      <c r="C10" s="16" t="n">
        <v>6.7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Dec. 31, 2023</t>
        </is>
      </c>
      <c r="C1" s="2" t="inlineStr">
        <is>
          <t>Dec. 31, 2022</t>
        </is>
      </c>
    </row>
    <row r="2">
      <c r="A2" s="3" t="inlineStr">
        <is>
          <t>Schedule of Cash and Cash Equivalents [Abstract]</t>
        </is>
      </c>
      <c r="B2" s="4" t="inlineStr">
        <is>
          <t xml:space="preserve"> </t>
        </is>
      </c>
      <c r="C2" s="4" t="inlineStr">
        <is>
          <t xml:space="preserve"> </t>
        </is>
      </c>
    </row>
    <row r="3">
      <c r="A3" s="4" t="inlineStr">
        <is>
          <t>Cash at bank</t>
        </is>
      </c>
      <c r="B3" s="6" t="n">
        <v>2262851</v>
      </c>
      <c r="C3" s="6" t="n">
        <v>3805103</v>
      </c>
    </row>
    <row r="4">
      <c r="A4" s="4" t="inlineStr">
        <is>
          <t>Cash on hand</t>
        </is>
      </c>
      <c r="B4" s="5" t="n">
        <v>30</v>
      </c>
      <c r="C4" s="5" t="n">
        <v>32</v>
      </c>
    </row>
    <row r="5">
      <c r="A5" s="4" t="inlineStr">
        <is>
          <t>Total</t>
        </is>
      </c>
      <c r="B5" s="6" t="n">
        <v>2262881</v>
      </c>
      <c r="C5" s="6" t="n">
        <v>38051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rrying Amounts of the Company’s Bank and Cash Balances - USD ($)</t>
        </is>
      </c>
      <c r="B1" s="2" t="inlineStr">
        <is>
          <t>Dec. 31, 2023</t>
        </is>
      </c>
      <c r="C1" s="2" t="inlineStr">
        <is>
          <t>Dec. 31, 2022</t>
        </is>
      </c>
    </row>
    <row r="2">
      <c r="A2" s="3" t="inlineStr">
        <is>
          <t>Schedule of Carrying Amounts of the Company’s Bank and Cash Balances [Line Items]</t>
        </is>
      </c>
      <c r="B2" s="4" t="inlineStr">
        <is>
          <t xml:space="preserve"> </t>
        </is>
      </c>
      <c r="C2" s="4" t="inlineStr">
        <is>
          <t xml:space="preserve"> </t>
        </is>
      </c>
    </row>
    <row r="3">
      <c r="A3" s="4" t="inlineStr">
        <is>
          <t>Bank and Cash balances</t>
        </is>
      </c>
      <c r="B3" s="6" t="n">
        <v>2262881</v>
      </c>
      <c r="C3" s="6" t="n">
        <v>3805135</v>
      </c>
    </row>
    <row r="4">
      <c r="A4" s="4" t="inlineStr">
        <is>
          <t>RMB [Member]</t>
        </is>
      </c>
      <c r="B4" s="4" t="inlineStr">
        <is>
          <t xml:space="preserve"> </t>
        </is>
      </c>
      <c r="C4" s="4" t="inlineStr">
        <is>
          <t xml:space="preserve"> </t>
        </is>
      </c>
    </row>
    <row r="5">
      <c r="A5" s="3" t="inlineStr">
        <is>
          <t>Schedule of Carrying Amounts of the Company’s Bank and Cash Balances [Line Items]</t>
        </is>
      </c>
      <c r="B5" s="4" t="inlineStr">
        <is>
          <t xml:space="preserve"> </t>
        </is>
      </c>
      <c r="C5" s="4" t="inlineStr">
        <is>
          <t xml:space="preserve"> </t>
        </is>
      </c>
    </row>
    <row r="6">
      <c r="A6" s="4" t="inlineStr">
        <is>
          <t>Bank and Cash balances</t>
        </is>
      </c>
      <c r="B6" s="5" t="n">
        <v>63241</v>
      </c>
      <c r="C6" s="5" t="n">
        <v>139688</v>
      </c>
    </row>
    <row r="7">
      <c r="A7" s="4" t="inlineStr">
        <is>
          <t>USD [Member]</t>
        </is>
      </c>
      <c r="B7" s="4" t="inlineStr">
        <is>
          <t xml:space="preserve"> </t>
        </is>
      </c>
      <c r="C7" s="4" t="inlineStr">
        <is>
          <t xml:space="preserve"> </t>
        </is>
      </c>
    </row>
    <row r="8">
      <c r="A8" s="3" t="inlineStr">
        <is>
          <t>Schedule of Carrying Amounts of the Company’s Bank and Cash Balances [Line Items]</t>
        </is>
      </c>
      <c r="B8" s="4" t="inlineStr">
        <is>
          <t xml:space="preserve"> </t>
        </is>
      </c>
      <c r="C8" s="4" t="inlineStr">
        <is>
          <t xml:space="preserve"> </t>
        </is>
      </c>
    </row>
    <row r="9">
      <c r="A9" s="4" t="inlineStr">
        <is>
          <t>Bank and Cash balances</t>
        </is>
      </c>
      <c r="B9" s="6" t="n">
        <v>2199640</v>
      </c>
      <c r="C9" s="6" t="n">
        <v>36654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3</t>
        </is>
      </c>
      <c r="C1" s="2" t="inlineStr">
        <is>
          <t>Dec. 31, 2022</t>
        </is>
      </c>
    </row>
    <row r="2">
      <c r="A2" s="3" t="inlineStr">
        <is>
          <t>Accounts receivable, net [Abstract]</t>
        </is>
      </c>
      <c r="B2" s="4" t="inlineStr">
        <is>
          <t xml:space="preserve"> </t>
        </is>
      </c>
      <c r="C2" s="4" t="inlineStr">
        <is>
          <t xml:space="preserve"> </t>
        </is>
      </c>
    </row>
    <row r="3">
      <c r="A3" s="4" t="inlineStr">
        <is>
          <t>Accounts receivable</t>
        </is>
      </c>
      <c r="B3" s="6" t="n">
        <v>284628</v>
      </c>
      <c r="C3" s="6" t="n">
        <v>433510</v>
      </c>
    </row>
    <row r="4">
      <c r="A4" s="4" t="inlineStr">
        <is>
          <t>Allowance for doubtful accounts</t>
        </is>
      </c>
      <c r="B4" s="6" t="n">
        <v>194252</v>
      </c>
      <c r="C4" s="6" t="n">
        <v>594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3</t>
        </is>
      </c>
      <c r="C1" s="2" t="inlineStr">
        <is>
          <t>Dec. 31, 2022</t>
        </is>
      </c>
    </row>
    <row r="2">
      <c r="A2" s="3" t="inlineStr">
        <is>
          <t>Schedule Of Accounts Receivable Net Abstract</t>
        </is>
      </c>
      <c r="B2" s="4" t="inlineStr">
        <is>
          <t xml:space="preserve"> </t>
        </is>
      </c>
      <c r="C2" s="4" t="inlineStr">
        <is>
          <t xml:space="preserve"> </t>
        </is>
      </c>
    </row>
    <row r="3">
      <c r="A3" s="4" t="inlineStr">
        <is>
          <t>Accounts receivable associated with prepaid payment network services</t>
        </is>
      </c>
      <c r="B3" s="6" t="n">
        <v>478880</v>
      </c>
      <c r="C3" s="6" t="n">
        <v>492954</v>
      </c>
    </row>
    <row r="4">
      <c r="A4" s="4" t="inlineStr">
        <is>
          <t>Less: Allowance for doubtful debts</t>
        </is>
      </c>
      <c r="B4" s="5" t="n">
        <v>-194252</v>
      </c>
      <c r="C4" s="5" t="n">
        <v>-59444</v>
      </c>
    </row>
    <row r="5">
      <c r="A5" s="4" t="inlineStr">
        <is>
          <t>Accounts receivable, net</t>
        </is>
      </c>
      <c r="B5" s="6" t="n">
        <v>284628</v>
      </c>
      <c r="C5" s="6" t="n">
        <v>4335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and Other Comprehensive Income (Parentheticals) - $ / share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Earnings(loss) per common share- diluted</t>
        </is>
      </c>
      <c r="B4" s="9" t="n">
        <v>-0.8</v>
      </c>
      <c r="C4" s="9" t="n">
        <v>-1.08</v>
      </c>
      <c r="D4" s="9" t="n">
        <v>-0.46</v>
      </c>
    </row>
    <row r="5">
      <c r="A5" s="4" t="inlineStr">
        <is>
          <t>Weighted average shares- diluted</t>
        </is>
      </c>
      <c r="B5" s="5" t="n">
        <v>2376764</v>
      </c>
      <c r="C5" s="5" t="n">
        <v>2376764</v>
      </c>
      <c r="D5" s="5" t="n">
        <v>23747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Allowance for Doubtful Accounts - USD ($)</t>
        </is>
      </c>
      <c r="B1" s="2" t="inlineStr">
        <is>
          <t>12 Months Ended</t>
        </is>
      </c>
    </row>
    <row r="2">
      <c r="B2" s="2" t="inlineStr">
        <is>
          <t>Dec. 31, 2023</t>
        </is>
      </c>
      <c r="C2" s="2" t="inlineStr">
        <is>
          <t>Dec. 31, 2022</t>
        </is>
      </c>
      <c r="D2" s="2" t="inlineStr">
        <is>
          <t>Dec. 31, 2021</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Beginning balance</t>
        </is>
      </c>
      <c r="B4" s="6" t="n">
        <v>59444</v>
      </c>
      <c r="C4" s="6" t="n">
        <v>54896</v>
      </c>
      <c r="D4" s="4" t="inlineStr">
        <is>
          <t xml:space="preserve"> </t>
        </is>
      </c>
    </row>
    <row r="5">
      <c r="A5" s="4" t="inlineStr">
        <is>
          <t>Additions</t>
        </is>
      </c>
      <c r="B5" s="5" t="n">
        <v>134808</v>
      </c>
      <c r="C5" s="5" t="n">
        <v>4548</v>
      </c>
      <c r="D5" s="6" t="n">
        <v>54896</v>
      </c>
    </row>
    <row r="6">
      <c r="A6" s="4" t="inlineStr">
        <is>
          <t>Ending balance</t>
        </is>
      </c>
      <c r="B6" s="6" t="n">
        <v>194252</v>
      </c>
      <c r="C6" s="6" t="n">
        <v>59444</v>
      </c>
      <c r="D6" s="6" t="n">
        <v>5489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6" customWidth="1" min="1" max="1"/>
    <col width="14" customWidth="1" min="2" max="2"/>
    <col width="16" customWidth="1" min="3" max="3"/>
    <col width="14" customWidth="1" min="4" max="4"/>
    <col width="14" customWidth="1" min="5" max="5"/>
  </cols>
  <sheetData>
    <row r="1">
      <c r="A1" s="1" t="inlineStr">
        <is>
          <t>Loan Receivable (Details) - USD ($)</t>
        </is>
      </c>
      <c r="C1" s="2" t="inlineStr">
        <is>
          <t>12 Months Ended</t>
        </is>
      </c>
    </row>
    <row r="2">
      <c r="B2" s="2" t="inlineStr">
        <is>
          <t>Jul. 08, 2021</t>
        </is>
      </c>
      <c r="C2" s="2" t="inlineStr">
        <is>
          <t>Dec. 31, 2023</t>
        </is>
      </c>
      <c r="D2" s="2" t="inlineStr">
        <is>
          <t>Dec. 31, 2022</t>
        </is>
      </c>
      <c r="E2" s="2" t="inlineStr">
        <is>
          <t>Dec. 31, 2021</t>
        </is>
      </c>
    </row>
    <row r="3">
      <c r="A3" s="3" t="inlineStr">
        <is>
          <t>Loan Receivable [Abstract]</t>
        </is>
      </c>
      <c r="B3" s="4" t="inlineStr">
        <is>
          <t xml:space="preserve"> </t>
        </is>
      </c>
      <c r="C3" s="4" t="inlineStr">
        <is>
          <t xml:space="preserve"> </t>
        </is>
      </c>
      <c r="D3" s="4" t="inlineStr">
        <is>
          <t xml:space="preserve"> </t>
        </is>
      </c>
      <c r="E3" s="4" t="inlineStr">
        <is>
          <t xml:space="preserve"> </t>
        </is>
      </c>
    </row>
    <row r="4">
      <c r="A4" s="4" t="inlineStr">
        <is>
          <t>Principal amount</t>
        </is>
      </c>
      <c r="B4" s="6" t="n">
        <v>5500000</v>
      </c>
      <c r="C4" s="4" t="inlineStr">
        <is>
          <t xml:space="preserve"> </t>
        </is>
      </c>
      <c r="D4" s="4" t="inlineStr">
        <is>
          <t xml:space="preserve"> </t>
        </is>
      </c>
      <c r="E4" s="6" t="n">
        <v>5500000</v>
      </c>
    </row>
    <row r="5">
      <c r="A5" s="4" t="inlineStr">
        <is>
          <t>Principal rate percentage</t>
        </is>
      </c>
      <c r="B5" s="10" t="n">
        <v>0.03</v>
      </c>
      <c r="C5" s="4" t="inlineStr">
        <is>
          <t xml:space="preserve"> </t>
        </is>
      </c>
      <c r="D5" s="4" t="inlineStr">
        <is>
          <t xml:space="preserve"> </t>
        </is>
      </c>
      <c r="E5" s="4" t="inlineStr">
        <is>
          <t xml:space="preserve"> </t>
        </is>
      </c>
    </row>
    <row r="6">
      <c r="A6" s="4" t="inlineStr">
        <is>
          <t>Outstanding loan receivable</t>
        </is>
      </c>
      <c r="B6" s="4" t="inlineStr">
        <is>
          <t xml:space="preserve"> </t>
        </is>
      </c>
      <c r="C6" s="4" t="inlineStr">
        <is>
          <t xml:space="preserve"> </t>
        </is>
      </c>
      <c r="D6" s="6" t="n">
        <v>5500000</v>
      </c>
      <c r="E6" s="4" t="inlineStr">
        <is>
          <t xml:space="preserve"> </t>
        </is>
      </c>
    </row>
    <row r="7">
      <c r="A7" s="4" t="inlineStr">
        <is>
          <t>Balance of loan receivable</t>
        </is>
      </c>
      <c r="B7" s="4" t="inlineStr">
        <is>
          <t xml:space="preserve"> </t>
        </is>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Dec. 31, 2023</t>
        </is>
      </c>
      <c r="D1" s="2" t="inlineStr">
        <is>
          <t>Dec. 31, 2022</t>
        </is>
      </c>
    </row>
    <row r="2">
      <c r="A2" s="3" t="inlineStr">
        <is>
          <t>Prepaid expenses and other current assets</t>
        </is>
      </c>
      <c r="C2" s="4" t="inlineStr">
        <is>
          <t xml:space="preserve"> </t>
        </is>
      </c>
      <c r="D2" s="4" t="inlineStr">
        <is>
          <t xml:space="preserve"> </t>
        </is>
      </c>
    </row>
    <row r="3">
      <c r="A3" s="4" t="inlineStr">
        <is>
          <t>Advance to suppliers</t>
        </is>
      </c>
      <c r="B3" s="4" t="inlineStr">
        <is>
          <t>[1]</t>
        </is>
      </c>
      <c r="C3" s="6" t="n">
        <v>26630</v>
      </c>
      <c r="D3" s="6" t="n">
        <v>48710</v>
      </c>
    </row>
    <row r="4">
      <c r="A4" s="4" t="inlineStr">
        <is>
          <t>Other receivable, net</t>
        </is>
      </c>
      <c r="B4" s="4" t="inlineStr">
        <is>
          <t>[2]</t>
        </is>
      </c>
      <c r="C4" s="5" t="n">
        <v>9085238</v>
      </c>
      <c r="D4" s="5" t="n">
        <v>4523688</v>
      </c>
    </row>
    <row r="5">
      <c r="A5" s="4" t="inlineStr">
        <is>
          <t>Value-added Tax (“VAT”) recoverable</t>
        </is>
      </c>
      <c r="B5" s="4" t="inlineStr">
        <is>
          <t>[3]</t>
        </is>
      </c>
      <c r="C5" s="5" t="n">
        <v>7041</v>
      </c>
      <c r="D5" s="5" t="n">
        <v>7248</v>
      </c>
    </row>
    <row r="6">
      <c r="A6" s="4" t="inlineStr">
        <is>
          <t>Total</t>
        </is>
      </c>
      <c r="C6" s="6" t="n">
        <v>9118909</v>
      </c>
      <c r="D6" s="6" t="n">
        <v>4579646</v>
      </c>
    </row>
    <row r="7"/>
    <row r="8">
      <c r="A8" s="4" t="inlineStr">
        <is>
          <t>[1] Advance to suppliers represents balance paid to vendors for certain services that have not been completed. These advances are interest free, unsecured and short-term in nature and are reviewed periodically to determine whether their carrying value has become impaired. As of December 31, 2023 and 2022, there was no allowance recorded as the Company considers all of the advance to suppliers balance fully realizable. Other receivable primarily includes advances to employees for business development and security deposits paid for third-party payment platforms. This primarily represents a deposit paid by the Company to commission the acquisition of the e-commerce technology services business. As of December 31, 2023 and 2022, there was no allowance recorded as the Company considers all of the other receivable balance fully collectible. VAT tax recoverable represents the amount that is overpaid by the Company before the VAT tax invoices received. Such amount can be used to offset future VAT tax liability.</t>
        </is>
      </c>
    </row>
  </sheetData>
  <mergeCells count="3">
    <mergeCell ref="A1:B1"/>
    <mergeCell ref="A7:C7"/>
    <mergeCell ref="A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Plant and Equipment, Net (Details) - USD ($)</t>
        </is>
      </c>
      <c r="B1" s="2" t="inlineStr">
        <is>
          <t>12 Months Ended</t>
        </is>
      </c>
    </row>
    <row r="2">
      <c r="B2" s="2" t="inlineStr">
        <is>
          <t>Dec. 31, 2023</t>
        </is>
      </c>
      <c r="C2" s="2" t="inlineStr">
        <is>
          <t>Dec. 31, 2022</t>
        </is>
      </c>
      <c r="D2" s="2" t="inlineStr">
        <is>
          <t>Dec. 31, 2021</t>
        </is>
      </c>
    </row>
    <row r="3">
      <c r="A3" s="3" t="inlineStr">
        <is>
          <t>Plant and Equipment, Net [Abstract]</t>
        </is>
      </c>
      <c r="B3" s="4" t="inlineStr">
        <is>
          <t xml:space="preserve"> </t>
        </is>
      </c>
      <c r="C3" s="4" t="inlineStr">
        <is>
          <t xml:space="preserve"> </t>
        </is>
      </c>
      <c r="D3" s="4" t="inlineStr">
        <is>
          <t xml:space="preserve"> </t>
        </is>
      </c>
    </row>
    <row r="4">
      <c r="A4" s="4" t="inlineStr">
        <is>
          <t>Depreciation expense</t>
        </is>
      </c>
      <c r="B4" s="6" t="n">
        <v>11984</v>
      </c>
      <c r="C4" s="6" t="n">
        <v>25464</v>
      </c>
      <c r="D4" s="6" t="n">
        <v>2337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lant and Equipment, Net (Details) - Schedule of Plant and Equipment - USD ($)</t>
        </is>
      </c>
      <c r="B1" s="2" t="inlineStr">
        <is>
          <t>Dec. 31, 2023</t>
        </is>
      </c>
      <c r="C1" s="2" t="inlineStr">
        <is>
          <t>Dec. 31, 2022</t>
        </is>
      </c>
    </row>
    <row r="2">
      <c r="A2" s="3" t="inlineStr">
        <is>
          <t>Cost:</t>
        </is>
      </c>
      <c r="B2" s="4" t="inlineStr">
        <is>
          <t xml:space="preserve"> </t>
        </is>
      </c>
      <c r="C2" s="4" t="inlineStr">
        <is>
          <t xml:space="preserve"> </t>
        </is>
      </c>
    </row>
    <row r="3">
      <c r="A3" s="4" t="inlineStr">
        <is>
          <t>Total cost</t>
        </is>
      </c>
      <c r="B3" s="6" t="n">
        <v>432767</v>
      </c>
      <c r="C3" s="6" t="n">
        <v>421364</v>
      </c>
    </row>
    <row r="4">
      <c r="A4" s="4" t="inlineStr">
        <is>
          <t>Less: Accumulated depreciation</t>
        </is>
      </c>
      <c r="B4" s="5" t="n">
        <v>-368295</v>
      </c>
      <c r="C4" s="5" t="n">
        <v>-368341</v>
      </c>
    </row>
    <row r="5">
      <c r="A5" s="4" t="inlineStr">
        <is>
          <t>Plant and equipment, net</t>
        </is>
      </c>
      <c r="B5" s="5" t="n">
        <v>64472</v>
      </c>
      <c r="C5" s="5" t="n">
        <v>53023</v>
      </c>
    </row>
    <row r="6">
      <c r="A6" s="4" t="inlineStr">
        <is>
          <t>Office equipment and furniture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Total cost</t>
        </is>
      </c>
      <c r="B8" s="5" t="n">
        <v>377032</v>
      </c>
      <c r="C8" s="5" t="n">
        <v>363991</v>
      </c>
    </row>
    <row r="9">
      <c r="A9" s="4" t="inlineStr">
        <is>
          <t>Transportation vehicles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Total cost</t>
        </is>
      </c>
      <c r="B11" s="6" t="n">
        <v>55735</v>
      </c>
      <c r="C11" s="6" t="n">
        <v>573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3</t>
        </is>
      </c>
      <c r="C2" s="2" t="inlineStr">
        <is>
          <t>Dec. 31, 2022</t>
        </is>
      </c>
      <c r="D2" s="2" t="inlineStr">
        <is>
          <t>Dec. 31, 2021</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9550</v>
      </c>
      <c r="C4" s="6" t="n">
        <v>17212</v>
      </c>
      <c r="D4" s="6" t="n">
        <v>396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3</t>
        </is>
      </c>
      <c r="C1" s="2" t="inlineStr">
        <is>
          <t>Dec. 31, 2022</t>
        </is>
      </c>
    </row>
    <row r="2">
      <c r="A2" s="3" t="inlineStr">
        <is>
          <t>Schedule of Intangible Assets Net [Abstract]</t>
        </is>
      </c>
      <c r="B2" s="4" t="inlineStr">
        <is>
          <t xml:space="preserve"> </t>
        </is>
      </c>
      <c r="C2" s="4" t="inlineStr">
        <is>
          <t xml:space="preserve"> </t>
        </is>
      </c>
    </row>
    <row r="3">
      <c r="A3" s="4" t="inlineStr">
        <is>
          <t>Intangible assets, gross</t>
        </is>
      </c>
      <c r="B3" s="6" t="n">
        <v>444574</v>
      </c>
      <c r="C3" s="6" t="n">
        <v>457640</v>
      </c>
    </row>
    <row r="4">
      <c r="A4" s="4" t="inlineStr">
        <is>
          <t>Less: Accumulated amortization</t>
        </is>
      </c>
      <c r="B4" s="5" t="n">
        <v>-377715</v>
      </c>
      <c r="C4" s="5" t="n">
        <v>-368165</v>
      </c>
    </row>
    <row r="5">
      <c r="A5" s="4" t="inlineStr">
        <is>
          <t>Intangible assets, net</t>
        </is>
      </c>
      <c r="B5" s="5" t="n">
        <v>66859</v>
      </c>
      <c r="C5" s="5" t="n">
        <v>89475</v>
      </c>
    </row>
    <row r="6">
      <c r="A6" s="4" t="inlineStr">
        <is>
          <t>Software [Member]</t>
        </is>
      </c>
      <c r="B6" s="4" t="inlineStr">
        <is>
          <t xml:space="preserve"> </t>
        </is>
      </c>
      <c r="C6" s="4" t="inlineStr">
        <is>
          <t xml:space="preserve"> </t>
        </is>
      </c>
    </row>
    <row r="7">
      <c r="A7" s="3" t="inlineStr">
        <is>
          <t>Schedule of Intangible Assets Net [Abstract]</t>
        </is>
      </c>
      <c r="B7" s="4" t="inlineStr">
        <is>
          <t xml:space="preserve"> </t>
        </is>
      </c>
      <c r="C7" s="4" t="inlineStr">
        <is>
          <t xml:space="preserve"> </t>
        </is>
      </c>
    </row>
    <row r="8">
      <c r="A8" s="4" t="inlineStr">
        <is>
          <t>Intangible assets, gross</t>
        </is>
      </c>
      <c r="B8" s="6" t="n">
        <v>444574</v>
      </c>
      <c r="C8" s="6" t="n">
        <v>4576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ong-Term Investments (Details) - USD ($)</t>
        </is>
      </c>
      <c r="B1" s="2" t="inlineStr">
        <is>
          <t>12 Months Ended</t>
        </is>
      </c>
    </row>
    <row r="2">
      <c r="B2" s="2" t="inlineStr">
        <is>
          <t>Dec. 31, 2023</t>
        </is>
      </c>
      <c r="C2" s="2" t="inlineStr">
        <is>
          <t>Dec. 15, 2023</t>
        </is>
      </c>
      <c r="D2" s="2" t="inlineStr">
        <is>
          <t>Dec. 31, 2022</t>
        </is>
      </c>
    </row>
    <row r="3">
      <c r="A3" s="3" t="inlineStr">
        <is>
          <t>Long-Term Investments (Details) [Line Items]</t>
        </is>
      </c>
      <c r="B3" s="4" t="inlineStr">
        <is>
          <t xml:space="preserve"> </t>
        </is>
      </c>
      <c r="C3" s="4" t="inlineStr">
        <is>
          <t xml:space="preserve"> </t>
        </is>
      </c>
      <c r="D3" s="4" t="inlineStr">
        <is>
          <t xml:space="preserve"> </t>
        </is>
      </c>
    </row>
    <row r="4">
      <c r="A4" s="4" t="inlineStr">
        <is>
          <t>Investment amount</t>
        </is>
      </c>
      <c r="B4" s="6" t="n">
        <v>1000000</v>
      </c>
      <c r="C4" s="4" t="inlineStr">
        <is>
          <t xml:space="preserve"> </t>
        </is>
      </c>
      <c r="D4" s="4" t="inlineStr">
        <is>
          <t xml:space="preserve"> </t>
        </is>
      </c>
    </row>
    <row r="5">
      <c r="A5" s="4" t="inlineStr">
        <is>
          <t>Investment paid</t>
        </is>
      </c>
      <c r="B5" s="5" t="n">
        <v>1000000</v>
      </c>
      <c r="C5" s="4" t="inlineStr">
        <is>
          <t xml:space="preserve"> </t>
        </is>
      </c>
      <c r="D5" s="4" t="inlineStr">
        <is>
          <t xml:space="preserve"> </t>
        </is>
      </c>
    </row>
    <row r="6">
      <c r="A6" s="4" t="inlineStr">
        <is>
          <t>Impairment loss of short-term investments</t>
        </is>
      </c>
      <c r="B6" s="4" t="inlineStr">
        <is>
          <t xml:space="preserve"> </t>
        </is>
      </c>
      <c r="C6" s="4" t="inlineStr">
        <is>
          <t xml:space="preserve"> </t>
        </is>
      </c>
      <c r="D6" s="4" t="inlineStr">
        <is>
          <t xml:space="preserve"> </t>
        </is>
      </c>
    </row>
    <row r="7">
      <c r="A7" s="4" t="inlineStr">
        <is>
          <t>Kangguozhen International Holdings Limited [Member]</t>
        </is>
      </c>
      <c r="B7" s="4" t="inlineStr">
        <is>
          <t xml:space="preserve"> </t>
        </is>
      </c>
      <c r="C7" s="4" t="inlineStr">
        <is>
          <t xml:space="preserve"> </t>
        </is>
      </c>
      <c r="D7" s="4" t="inlineStr">
        <is>
          <t xml:space="preserve"> </t>
        </is>
      </c>
    </row>
    <row r="8">
      <c r="A8" s="3" t="inlineStr">
        <is>
          <t>Long-Term Investments (Details) [Line Items]</t>
        </is>
      </c>
      <c r="B8" s="4" t="inlineStr">
        <is>
          <t xml:space="preserve"> </t>
        </is>
      </c>
      <c r="C8" s="4" t="inlineStr">
        <is>
          <t xml:space="preserve"> </t>
        </is>
      </c>
      <c r="D8" s="4" t="inlineStr">
        <is>
          <t xml:space="preserve"> </t>
        </is>
      </c>
    </row>
    <row r="9">
      <c r="A9" s="4" t="inlineStr">
        <is>
          <t>Investment amount</t>
        </is>
      </c>
      <c r="B9" s="4" t="inlineStr">
        <is>
          <t xml:space="preserve"> </t>
        </is>
      </c>
      <c r="C9" s="6" t="n">
        <v>10000000</v>
      </c>
      <c r="D9" s="4" t="inlineStr">
        <is>
          <t xml:space="preserve"> </t>
        </is>
      </c>
    </row>
    <row r="10">
      <c r="A10" s="4" t="inlineStr">
        <is>
          <t>Investment percentage</t>
        </is>
      </c>
      <c r="B10" s="4" t="inlineStr">
        <is>
          <t xml:space="preserve"> </t>
        </is>
      </c>
      <c r="C10" s="14" t="n">
        <v>0.1111</v>
      </c>
      <c r="D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perating Leases (Details) - Schedule of Consolidated Balance Sheets - USD ($)</t>
        </is>
      </c>
      <c r="B1" s="2" t="inlineStr">
        <is>
          <t>Dec. 31, 2023</t>
        </is>
      </c>
      <c r="C1" s="2" t="inlineStr">
        <is>
          <t>Dec. 31, 2022</t>
        </is>
      </c>
    </row>
    <row r="2">
      <c r="A2" s="3" t="inlineStr">
        <is>
          <t>Schedule of Consolidated Balance Sheets [Abstract]</t>
        </is>
      </c>
      <c r="B2" s="4" t="inlineStr">
        <is>
          <t xml:space="preserve"> </t>
        </is>
      </c>
      <c r="C2" s="4" t="inlineStr">
        <is>
          <t xml:space="preserve"> </t>
        </is>
      </c>
    </row>
    <row r="3">
      <c r="A3" s="4" t="inlineStr">
        <is>
          <t>Right-of-use asset, net</t>
        </is>
      </c>
      <c r="B3" s="6" t="n">
        <v>72939</v>
      </c>
      <c r="C3" s="6" t="n">
        <v>162270</v>
      </c>
    </row>
    <row r="4">
      <c r="A4" s="4" t="inlineStr">
        <is>
          <t>Lease liabilities, current</t>
        </is>
      </c>
      <c r="B4" s="5" t="n">
        <v>72230</v>
      </c>
      <c r="C4" s="5" t="n">
        <v>87129</v>
      </c>
    </row>
    <row r="5">
      <c r="A5" s="4" t="inlineStr">
        <is>
          <t>Lease liabilities, non-current</t>
        </is>
      </c>
      <c r="B5" s="4" t="inlineStr">
        <is>
          <t xml:space="preserve"> </t>
        </is>
      </c>
      <c r="C5" s="5" t="n">
        <v>74384</v>
      </c>
    </row>
    <row r="6">
      <c r="A6" s="4" t="inlineStr">
        <is>
          <t>Total operating lease liabilities</t>
        </is>
      </c>
      <c r="B6" s="6" t="n">
        <v>72230</v>
      </c>
      <c r="C6" s="6" t="n">
        <v>1615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Details) - Schedule of Components of Lease Expenses - USD ($)</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Amortization of right-of-use assets</t>
        </is>
      </c>
      <c r="B4" s="6" t="n">
        <v>84108</v>
      </c>
      <c r="C4" s="6" t="n">
        <v>14752</v>
      </c>
      <c r="D4" s="4" t="inlineStr">
        <is>
          <t xml:space="preserve"> </t>
        </is>
      </c>
    </row>
    <row r="5">
      <c r="A5" s="4" t="inlineStr">
        <is>
          <t>Interest of operating lease liabilities</t>
        </is>
      </c>
      <c r="B5" s="5" t="n">
        <v>5508</v>
      </c>
      <c r="C5" s="5" t="n">
        <v>1342</v>
      </c>
      <c r="D5" s="4" t="inlineStr">
        <is>
          <t xml:space="preserve"> </t>
        </is>
      </c>
    </row>
    <row r="6">
      <c r="A6" s="4" t="inlineStr">
        <is>
          <t>Total</t>
        </is>
      </c>
      <c r="B6" s="6" t="n">
        <v>89616</v>
      </c>
      <c r="C6" s="6" t="n">
        <v>16094</v>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9" customWidth="1" min="5" max="5"/>
    <col width="20" customWidth="1" min="6" max="6"/>
    <col width="45" customWidth="1" min="7" max="7"/>
    <col width="13" customWidth="1" min="8" max="8"/>
  </cols>
  <sheetData>
    <row r="1">
      <c r="A1" s="1" t="inlineStr">
        <is>
          <t>Consolidated Statements of Changes in Shareholders’ Equity - USD ($)</t>
        </is>
      </c>
      <c r="C1" s="2" t="inlineStr">
        <is>
          <t>Ordinary shares</t>
        </is>
      </c>
      <c r="D1" s="2" t="inlineStr">
        <is>
          <t>Additional paid-in capital</t>
        </is>
      </c>
      <c r="E1" s="2" t="inlineStr">
        <is>
          <t>Statutory Reserves</t>
        </is>
      </c>
      <c r="F1" s="2" t="inlineStr">
        <is>
          <t>Accumulated deficit</t>
        </is>
      </c>
      <c r="G1" s="2" t="inlineStr">
        <is>
          <t>Accumulated other comprehensive income(loss)</t>
        </is>
      </c>
      <c r="H1" s="2" t="inlineStr">
        <is>
          <t>Total</t>
        </is>
      </c>
    </row>
    <row r="2">
      <c r="A2" s="4" t="inlineStr">
        <is>
          <t>Balances at Dec. 31, 2020</t>
        </is>
      </c>
      <c r="C2" s="6" t="n">
        <v>10000</v>
      </c>
      <c r="D2" s="6" t="n">
        <v>38419832</v>
      </c>
      <c r="E2" s="4" t="inlineStr">
        <is>
          <t xml:space="preserve"> </t>
        </is>
      </c>
      <c r="F2" s="6" t="n">
        <v>-37639385</v>
      </c>
      <c r="G2" s="6" t="n">
        <v>60995</v>
      </c>
      <c r="H2" s="6" t="n">
        <v>851442</v>
      </c>
    </row>
    <row r="3">
      <c r="A3" s="4" t="inlineStr">
        <is>
          <t>Balances (in Shares) at Dec. 31, 2020</t>
        </is>
      </c>
      <c r="B3" s="4" t="inlineStr">
        <is>
          <t>[1]</t>
        </is>
      </c>
      <c r="C3" s="5" t="n">
        <v>2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or the year</t>
        </is>
      </c>
      <c r="C4" s="4" t="inlineStr">
        <is>
          <t xml:space="preserve"> </t>
        </is>
      </c>
      <c r="D4" s="4" t="inlineStr">
        <is>
          <t xml:space="preserve"> </t>
        </is>
      </c>
      <c r="E4" s="4" t="inlineStr">
        <is>
          <t xml:space="preserve"> </t>
        </is>
      </c>
      <c r="F4" s="5" t="n">
        <v>-1093241</v>
      </c>
      <c r="G4" s="4" t="inlineStr">
        <is>
          <t xml:space="preserve"> </t>
        </is>
      </c>
      <c r="H4" s="5" t="n">
        <v>-1093241</v>
      </c>
    </row>
    <row r="5">
      <c r="A5" s="4" t="inlineStr">
        <is>
          <t>Addition of share capital</t>
        </is>
      </c>
      <c r="C5" s="6" t="n">
        <v>4000</v>
      </c>
      <c r="D5" s="5" t="n">
        <v>16908053</v>
      </c>
      <c r="E5" s="4" t="inlineStr">
        <is>
          <t xml:space="preserve"> </t>
        </is>
      </c>
      <c r="F5" s="4" t="inlineStr">
        <is>
          <t xml:space="preserve"> </t>
        </is>
      </c>
      <c r="G5" s="4" t="inlineStr">
        <is>
          <t xml:space="preserve"> </t>
        </is>
      </c>
      <c r="H5" s="5" t="n">
        <v>16912053</v>
      </c>
    </row>
    <row r="6">
      <c r="A6" s="4" t="inlineStr">
        <is>
          <t>Addition of share capital (in Shares)</t>
        </is>
      </c>
      <c r="B6" s="4" t="inlineStr">
        <is>
          <t>[1]</t>
        </is>
      </c>
      <c r="C6" s="5" t="n">
        <v>8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atutory reserve</t>
        </is>
      </c>
      <c r="C7" s="4" t="inlineStr">
        <is>
          <t xml:space="preserve"> </t>
        </is>
      </c>
      <c r="D7" s="4" t="inlineStr">
        <is>
          <t xml:space="preserve"> </t>
        </is>
      </c>
      <c r="E7" s="5" t="n">
        <v>166038</v>
      </c>
      <c r="F7" s="5" t="n">
        <v>-166038</v>
      </c>
      <c r="G7" s="4" t="inlineStr">
        <is>
          <t xml:space="preserve"> </t>
        </is>
      </c>
      <c r="H7" s="4" t="inlineStr">
        <is>
          <t xml:space="preserve"> </t>
        </is>
      </c>
    </row>
    <row r="8">
      <c r="A8" s="4" t="inlineStr">
        <is>
          <t>Foreign currency translation adjustment</t>
        </is>
      </c>
      <c r="C8" s="4" t="inlineStr">
        <is>
          <t xml:space="preserve"> </t>
        </is>
      </c>
      <c r="D8" s="4" t="inlineStr">
        <is>
          <t xml:space="preserve"> </t>
        </is>
      </c>
      <c r="E8" s="4" t="inlineStr">
        <is>
          <t xml:space="preserve"> </t>
        </is>
      </c>
      <c r="F8" s="4" t="inlineStr">
        <is>
          <t xml:space="preserve"> </t>
        </is>
      </c>
      <c r="G8" s="5" t="n">
        <v>152700</v>
      </c>
      <c r="H8" s="5" t="n">
        <v>152700</v>
      </c>
    </row>
    <row r="9">
      <c r="A9" s="4" t="inlineStr">
        <is>
          <t>Balances at Dec. 31, 2021</t>
        </is>
      </c>
      <c r="C9" s="6" t="n">
        <v>14000</v>
      </c>
      <c r="D9" s="5" t="n">
        <v>55327885</v>
      </c>
      <c r="E9" s="5" t="n">
        <v>166038</v>
      </c>
      <c r="F9" s="5" t="n">
        <v>-38898664</v>
      </c>
      <c r="G9" s="5" t="n">
        <v>213695</v>
      </c>
      <c r="H9" s="5" t="n">
        <v>16822954</v>
      </c>
    </row>
    <row r="10">
      <c r="A10" s="4" t="inlineStr">
        <is>
          <t>Balances (in Shares) at Dec. 31, 2021</t>
        </is>
      </c>
      <c r="B10" s="4" t="inlineStr">
        <is>
          <t>[1]</t>
        </is>
      </c>
      <c r="C10" s="5" t="n">
        <v>28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for the year</t>
        </is>
      </c>
      <c r="C11" s="4" t="inlineStr">
        <is>
          <t xml:space="preserve"> </t>
        </is>
      </c>
      <c r="D11" s="4" t="inlineStr">
        <is>
          <t xml:space="preserve"> </t>
        </is>
      </c>
      <c r="E11" s="4" t="inlineStr">
        <is>
          <t xml:space="preserve"> </t>
        </is>
      </c>
      <c r="F11" s="5" t="n">
        <v>-2561907</v>
      </c>
      <c r="G11" s="4" t="inlineStr">
        <is>
          <t xml:space="preserve"> </t>
        </is>
      </c>
      <c r="H11" s="5" t="n">
        <v>-2561907</v>
      </c>
    </row>
    <row r="12">
      <c r="A12" s="4" t="inlineStr">
        <is>
          <t>Issuance of common stock for compensation</t>
        </is>
      </c>
      <c r="C12" s="6" t="n">
        <v>27</v>
      </c>
      <c r="D12" s="5" t="n">
        <v>-27</v>
      </c>
      <c r="E12" s="4" t="inlineStr">
        <is>
          <t xml:space="preserve"> </t>
        </is>
      </c>
      <c r="F12" s="4" t="inlineStr">
        <is>
          <t xml:space="preserve"> </t>
        </is>
      </c>
      <c r="G12" s="4" t="inlineStr">
        <is>
          <t xml:space="preserve"> </t>
        </is>
      </c>
      <c r="H12" s="4" t="inlineStr">
        <is>
          <t xml:space="preserve"> </t>
        </is>
      </c>
    </row>
    <row r="13">
      <c r="A13" s="4" t="inlineStr">
        <is>
          <t>Issuance of common stock for compensation (in Shares)</t>
        </is>
      </c>
      <c r="B13" s="4" t="inlineStr">
        <is>
          <t>[1]</t>
        </is>
      </c>
      <c r="C13" s="5" t="n">
        <v>53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 adjustment</t>
        </is>
      </c>
      <c r="C14" s="4" t="inlineStr">
        <is>
          <t xml:space="preserve"> </t>
        </is>
      </c>
      <c r="D14" s="4" t="inlineStr">
        <is>
          <t xml:space="preserve"> </t>
        </is>
      </c>
      <c r="E14" s="4" t="inlineStr">
        <is>
          <t xml:space="preserve"> </t>
        </is>
      </c>
      <c r="F14" s="4" t="inlineStr">
        <is>
          <t xml:space="preserve"> </t>
        </is>
      </c>
      <c r="G14" s="5" t="n">
        <v>-86083</v>
      </c>
      <c r="H14" s="5" t="n">
        <v>-86083</v>
      </c>
    </row>
    <row r="15">
      <c r="A15" s="4" t="inlineStr">
        <is>
          <t>Balances at Dec. 31, 2022</t>
        </is>
      </c>
      <c r="C15" s="6" t="n">
        <v>14027</v>
      </c>
      <c r="D15" s="5" t="n">
        <v>55327858</v>
      </c>
      <c r="E15" s="5" t="n">
        <v>166038</v>
      </c>
      <c r="F15" s="5" t="n">
        <v>-41460571</v>
      </c>
      <c r="G15" s="5" t="n">
        <v>127612</v>
      </c>
      <c r="H15" s="5" t="n">
        <v>14174964</v>
      </c>
    </row>
    <row r="16">
      <c r="A16" s="4" t="inlineStr">
        <is>
          <t>Balances (in Shares) at Dec. 31, 2022</t>
        </is>
      </c>
      <c r="B16" s="4" t="inlineStr">
        <is>
          <t>[1]</t>
        </is>
      </c>
      <c r="C16" s="5" t="n">
        <v>28053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for the year</t>
        </is>
      </c>
      <c r="C17" s="4" t="inlineStr">
        <is>
          <t xml:space="preserve"> </t>
        </is>
      </c>
      <c r="D17" s="4" t="inlineStr">
        <is>
          <t xml:space="preserve"> </t>
        </is>
      </c>
      <c r="E17" s="4" t="inlineStr">
        <is>
          <t xml:space="preserve"> </t>
        </is>
      </c>
      <c r="F17" s="5" t="n">
        <v>-1903277</v>
      </c>
      <c r="G17" s="4" t="inlineStr">
        <is>
          <t xml:space="preserve"> </t>
        </is>
      </c>
      <c r="H17" s="5" t="n">
        <v>-1903277</v>
      </c>
    </row>
    <row r="18">
      <c r="A18" s="4" t="inlineStr">
        <is>
          <t>Foreign currency translation adjustment</t>
        </is>
      </c>
      <c r="C18" s="4" t="inlineStr">
        <is>
          <t xml:space="preserve"> </t>
        </is>
      </c>
      <c r="D18" s="4" t="inlineStr">
        <is>
          <t xml:space="preserve"> </t>
        </is>
      </c>
      <c r="E18" s="4" t="inlineStr">
        <is>
          <t xml:space="preserve"> </t>
        </is>
      </c>
      <c r="F18" s="4" t="inlineStr">
        <is>
          <t xml:space="preserve"> </t>
        </is>
      </c>
      <c r="G18" s="5" t="n">
        <v>-41793</v>
      </c>
      <c r="H18" s="5" t="n">
        <v>-41793</v>
      </c>
    </row>
    <row r="19">
      <c r="A19" s="4" t="inlineStr">
        <is>
          <t>Balances at Dec. 31, 2023</t>
        </is>
      </c>
      <c r="C19" s="6" t="n">
        <v>14027</v>
      </c>
      <c r="D19" s="6" t="n">
        <v>55327858</v>
      </c>
      <c r="E19" s="6" t="n">
        <v>166038</v>
      </c>
      <c r="F19" s="6" t="n">
        <v>-43363848</v>
      </c>
      <c r="G19" s="6" t="n">
        <v>85819</v>
      </c>
      <c r="H19" s="6" t="n">
        <v>12229894</v>
      </c>
    </row>
    <row r="20">
      <c r="A20" s="4" t="inlineStr">
        <is>
          <t>Balances (in Shares) at Dec. 31, 2023</t>
        </is>
      </c>
      <c r="B20" s="4" t="inlineStr">
        <is>
          <t>[1]</t>
        </is>
      </c>
      <c r="C20" s="5" t="n">
        <v>2805325</v>
      </c>
      <c r="D20" s="4" t="inlineStr">
        <is>
          <t xml:space="preserve"> </t>
        </is>
      </c>
      <c r="E20" s="4" t="inlineStr">
        <is>
          <t xml:space="preserve"> </t>
        </is>
      </c>
      <c r="F20" s="4" t="inlineStr">
        <is>
          <t xml:space="preserve"> </t>
        </is>
      </c>
      <c r="G20" s="4" t="inlineStr">
        <is>
          <t xml:space="preserve"> </t>
        </is>
      </c>
      <c r="H20" s="4" t="inlineStr">
        <is>
          <t xml:space="preserve"> </t>
        </is>
      </c>
    </row>
    <row r="21"/>
    <row r="22">
      <c r="A22" s="4" t="inlineStr">
        <is>
          <t>[1] Retrospectively restated for one-for-five reverse split with effective date of August 10, 2022</t>
        </is>
      </c>
    </row>
  </sheetData>
  <mergeCells count="3">
    <mergeCell ref="A1:B1"/>
    <mergeCell ref="A21:G21"/>
    <mergeCell ref="A22:G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perating Leases (Details) - Schedule of Undiscounted Cash Flows - USD ($)</t>
        </is>
      </c>
      <c r="B1" s="2" t="inlineStr">
        <is>
          <t>Dec. 31, 2023</t>
        </is>
      </c>
      <c r="C1" s="2" t="inlineStr">
        <is>
          <t>Dec. 31, 2022</t>
        </is>
      </c>
    </row>
    <row r="2">
      <c r="A2" s="3" t="inlineStr">
        <is>
          <t>Schedule of Undiscounted Cash Flows [Abstract]</t>
        </is>
      </c>
      <c r="B2" s="4" t="inlineStr">
        <is>
          <t xml:space="preserve"> </t>
        </is>
      </c>
      <c r="C2" s="4" t="inlineStr">
        <is>
          <t xml:space="preserve"> </t>
        </is>
      </c>
    </row>
    <row r="3">
      <c r="A3" s="4" t="inlineStr">
        <is>
          <t>2024</t>
        </is>
      </c>
      <c r="B3" s="6" t="n">
        <v>73667</v>
      </c>
      <c r="C3" s="4" t="inlineStr">
        <is>
          <t xml:space="preserve"> </t>
        </is>
      </c>
    </row>
    <row r="4">
      <c r="A4" s="4" t="inlineStr">
        <is>
          <t>Total undiscounted operating lease payments</t>
        </is>
      </c>
      <c r="B4" s="5" t="n">
        <v>73667</v>
      </c>
      <c r="C4" s="4" t="inlineStr">
        <is>
          <t xml:space="preserve"> </t>
        </is>
      </c>
    </row>
    <row r="5">
      <c r="A5" s="4" t="inlineStr">
        <is>
          <t>Less: imputed interest</t>
        </is>
      </c>
      <c r="B5" s="5" t="n">
        <v>-1437</v>
      </c>
      <c r="C5" s="4" t="inlineStr">
        <is>
          <t xml:space="preserve"> </t>
        </is>
      </c>
    </row>
    <row r="6">
      <c r="A6" s="4" t="inlineStr">
        <is>
          <t>Present value of operating lease liabilities</t>
        </is>
      </c>
      <c r="B6" s="6" t="n">
        <v>72230</v>
      </c>
      <c r="C6" s="6" t="n">
        <v>1615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 width="14" customWidth="1" min="5" max="5"/>
    <col width="14" customWidth="1" min="6" max="6"/>
  </cols>
  <sheetData>
    <row r="1">
      <c r="A1" s="1" t="inlineStr">
        <is>
          <t>Income Tax (Details) - USD ($)</t>
        </is>
      </c>
      <c r="B1" s="2" t="inlineStr">
        <is>
          <t>1 Months Ended</t>
        </is>
      </c>
      <c r="C1" s="2" t="inlineStr">
        <is>
          <t>12 Months Ended</t>
        </is>
      </c>
    </row>
    <row r="2">
      <c r="B2" s="2" t="inlineStr">
        <is>
          <t>Mar. 16, 2007</t>
        </is>
      </c>
      <c r="C2" s="2" t="inlineStr">
        <is>
          <t>Dec. 31, 2023</t>
        </is>
      </c>
      <c r="D2" s="2" t="inlineStr">
        <is>
          <t>Dec. 31, 2022</t>
        </is>
      </c>
      <c r="E2" s="2" t="inlineStr">
        <is>
          <t>Dec. 31, 2021</t>
        </is>
      </c>
      <c r="F2" s="2" t="inlineStr">
        <is>
          <t>Dec. 31, 2016</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erprise income tax rate, percentage</t>
        </is>
      </c>
      <c r="B4" s="4" t="inlineStr">
        <is>
          <t xml:space="preserve"> </t>
        </is>
      </c>
      <c r="C4" s="10" t="n">
        <v>0.25</v>
      </c>
      <c r="D4" s="4" t="inlineStr">
        <is>
          <t xml:space="preserve"> </t>
        </is>
      </c>
      <c r="E4" s="4" t="inlineStr">
        <is>
          <t xml:space="preserve"> </t>
        </is>
      </c>
      <c r="F4" s="4" t="inlineStr">
        <is>
          <t xml:space="preserve"> </t>
        </is>
      </c>
    </row>
    <row r="5">
      <c r="A5" s="4" t="inlineStr">
        <is>
          <t>Income tax rate, percentage</t>
        </is>
      </c>
      <c r="B5" s="4" t="inlineStr">
        <is>
          <t xml:space="preserve"> </t>
        </is>
      </c>
      <c r="C5" s="10" t="n">
        <v>0.25</v>
      </c>
      <c r="D5" s="4" t="inlineStr">
        <is>
          <t xml:space="preserve"> </t>
        </is>
      </c>
      <c r="E5" s="4" t="inlineStr">
        <is>
          <t xml:space="preserve"> </t>
        </is>
      </c>
      <c r="F5" s="4" t="inlineStr">
        <is>
          <t xml:space="preserve"> </t>
        </is>
      </c>
    </row>
    <row r="6">
      <c r="A6" s="4" t="inlineStr">
        <is>
          <t>Valuation allowance (in Dollars)</t>
        </is>
      </c>
      <c r="B6" s="4" t="inlineStr">
        <is>
          <t xml:space="preserve"> </t>
        </is>
      </c>
      <c r="C6" s="4" t="inlineStr">
        <is>
          <t xml:space="preserve"> </t>
        </is>
      </c>
      <c r="D6" s="6" t="n">
        <v>637915</v>
      </c>
      <c r="E6" s="4" t="inlineStr">
        <is>
          <t xml:space="preserve"> </t>
        </is>
      </c>
      <c r="F6" s="6" t="n">
        <v>1200000</v>
      </c>
    </row>
    <row r="7">
      <c r="A7" s="4" t="inlineStr">
        <is>
          <t>Deferred tax assets balance (in Dollars)</t>
        </is>
      </c>
      <c r="B7" s="4" t="inlineStr">
        <is>
          <t xml:space="preserve"> </t>
        </is>
      </c>
      <c r="C7" s="6" t="n">
        <v>12324</v>
      </c>
      <c r="D7" s="6" t="n">
        <v>12686</v>
      </c>
      <c r="E7" s="4" t="inlineStr">
        <is>
          <t xml:space="preserve"> </t>
        </is>
      </c>
      <c r="F7" s="4" t="inlineStr">
        <is>
          <t xml:space="preserve"> </t>
        </is>
      </c>
    </row>
    <row r="8">
      <c r="A8" s="4" t="inlineStr">
        <is>
          <t>Hong Ko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fit taxes</t>
        </is>
      </c>
      <c r="B10" s="4" t="inlineStr">
        <is>
          <t xml:space="preserve"> </t>
        </is>
      </c>
      <c r="C10" s="14" t="n">
        <v>0.165</v>
      </c>
      <c r="D10" s="14" t="n">
        <v>0.165</v>
      </c>
      <c r="E10" s="14" t="n">
        <v>0.165</v>
      </c>
      <c r="F10" s="4" t="inlineStr">
        <is>
          <t xml:space="preserve"> </t>
        </is>
      </c>
    </row>
    <row r="11">
      <c r="A11" s="4" t="inlineStr">
        <is>
          <t>PR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utory income tax rate</t>
        </is>
      </c>
      <c r="B13" s="10" t="n">
        <v>0.25</v>
      </c>
      <c r="C13" s="10" t="n">
        <v>0.25</v>
      </c>
      <c r="D13" s="4" t="inlineStr">
        <is>
          <t xml:space="preserve"> </t>
        </is>
      </c>
      <c r="E13" s="4" t="inlineStr">
        <is>
          <t xml:space="preserve"> </t>
        </is>
      </c>
      <c r="F13" s="4" t="inlineStr">
        <is>
          <t xml:space="preserve"> </t>
        </is>
      </c>
    </row>
    <row r="14">
      <c r="A14" s="4" t="inlineStr">
        <is>
          <t>Withholding tax, percentage</t>
        </is>
      </c>
      <c r="B14" s="4" t="inlineStr">
        <is>
          <t xml:space="preserve"> </t>
        </is>
      </c>
      <c r="C14" s="10" t="n">
        <v>0.1</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Details) - Schedule of Income Tax Expense - USD ($)</t>
        </is>
      </c>
      <c r="B1" s="2" t="inlineStr">
        <is>
          <t>12 Months Ended</t>
        </is>
      </c>
    </row>
    <row r="2">
      <c r="B2" s="2" t="inlineStr">
        <is>
          <t>Dec. 31, 2023</t>
        </is>
      </c>
      <c r="C2" s="2" t="inlineStr">
        <is>
          <t>Dec. 31, 2022</t>
        </is>
      </c>
      <c r="D2" s="2" t="inlineStr">
        <is>
          <t>Dec. 31, 2021</t>
        </is>
      </c>
    </row>
    <row r="3">
      <c r="A3" s="3" t="inlineStr">
        <is>
          <t>Schedule of Income Tax Expense [Abstract]</t>
        </is>
      </c>
      <c r="B3" s="4" t="inlineStr">
        <is>
          <t xml:space="preserve"> </t>
        </is>
      </c>
      <c r="C3" s="4" t="inlineStr">
        <is>
          <t xml:space="preserve"> </t>
        </is>
      </c>
      <c r="D3" s="4" t="inlineStr">
        <is>
          <t xml:space="preserve"> </t>
        </is>
      </c>
    </row>
    <row r="4">
      <c r="A4" s="4" t="inlineStr">
        <is>
          <t>Current income tax expense</t>
        </is>
      </c>
      <c r="B4" s="4" t="inlineStr">
        <is>
          <t xml:space="preserve"> </t>
        </is>
      </c>
      <c r="C4" s="4" t="inlineStr">
        <is>
          <t xml:space="preserve"> </t>
        </is>
      </c>
      <c r="D4" s="6" t="n">
        <v>257344</v>
      </c>
    </row>
    <row r="5">
      <c r="A5" s="4" t="inlineStr">
        <is>
          <t>Total</t>
        </is>
      </c>
      <c r="B5" s="4" t="inlineStr">
        <is>
          <t xml:space="preserve"> </t>
        </is>
      </c>
      <c r="C5" s="4" t="inlineStr">
        <is>
          <t xml:space="preserve"> </t>
        </is>
      </c>
      <c r="D5" s="6" t="n">
        <v>2573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Statutory Rates to the Company’s Effective Tax Rate</t>
        </is>
      </c>
      <c r="B1" s="2" t="inlineStr">
        <is>
          <t>12 Months Ended</t>
        </is>
      </c>
    </row>
    <row r="2">
      <c r="B2" s="2" t="inlineStr">
        <is>
          <t>Dec. 31, 2023</t>
        </is>
      </c>
      <c r="C2" s="2" t="inlineStr">
        <is>
          <t>Dec. 31, 2022</t>
        </is>
      </c>
      <c r="D2" s="2" t="inlineStr">
        <is>
          <t>Dec. 31, 2021</t>
        </is>
      </c>
    </row>
    <row r="3">
      <c r="A3" s="3" t="inlineStr">
        <is>
          <t>Schedule of Statutory Rates to the Company's Effective Tax Rate [Abstract]</t>
        </is>
      </c>
      <c r="B3" s="4" t="inlineStr">
        <is>
          <t xml:space="preserve"> </t>
        </is>
      </c>
      <c r="C3" s="4" t="inlineStr">
        <is>
          <t xml:space="preserve"> </t>
        </is>
      </c>
      <c r="D3" s="4" t="inlineStr">
        <is>
          <t xml:space="preserve"> </t>
        </is>
      </c>
    </row>
    <row r="4">
      <c r="A4" s="4" t="inlineStr">
        <is>
          <t>China Income tax statutory rate</t>
        </is>
      </c>
      <c r="B4" s="4" t="inlineStr">
        <is>
          <t>(25.00%)</t>
        </is>
      </c>
      <c r="C4" s="4" t="inlineStr">
        <is>
          <t>(25.00%)</t>
        </is>
      </c>
      <c r="D4" s="10" t="n">
        <v>0.25</v>
      </c>
    </row>
    <row r="5">
      <c r="A5" s="4" t="inlineStr">
        <is>
          <t>Nondeductible expenses-permanent difference</t>
        </is>
      </c>
      <c r="B5" s="14" t="n">
        <v>0.001</v>
      </c>
      <c r="C5" s="14" t="n">
        <v>0.001</v>
      </c>
      <c r="D5" s="14" t="n">
        <v>0.001</v>
      </c>
    </row>
    <row r="6">
      <c r="A6" s="4" t="inlineStr">
        <is>
          <t>Change in valuation allowance</t>
        </is>
      </c>
      <c r="B6" s="14" t="n">
        <v>0.249</v>
      </c>
      <c r="C6" s="14" t="n">
        <v>0.249</v>
      </c>
      <c r="D6" s="14" t="n">
        <v>0.065</v>
      </c>
    </row>
    <row r="7">
      <c r="A7" s="4" t="inlineStr">
        <is>
          <t>Effective tax rate</t>
        </is>
      </c>
      <c r="B7" s="4" t="inlineStr">
        <is>
          <t xml:space="preserve"> </t>
        </is>
      </c>
      <c r="C7" s="4" t="inlineStr">
        <is>
          <t xml:space="preserve"> </t>
        </is>
      </c>
      <c r="D7" s="14" t="n">
        <v>0.3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Details) - Schedule of Deferred Tax Assets - USD ($)</t>
        </is>
      </c>
      <c r="B1" s="2" t="inlineStr">
        <is>
          <t>Dec. 31, 2023</t>
        </is>
      </c>
      <c r="C1" s="2" t="inlineStr">
        <is>
          <t>Dec. 31, 2022</t>
        </is>
      </c>
      <c r="D1" s="2" t="inlineStr">
        <is>
          <t>Dec. 31, 2016</t>
        </is>
      </c>
    </row>
    <row r="2">
      <c r="A2" s="3" t="inlineStr">
        <is>
          <t>Schedule of Deferred Tax Assets [Abstract]</t>
        </is>
      </c>
      <c r="B2" s="4" t="inlineStr">
        <is>
          <t xml:space="preserve"> </t>
        </is>
      </c>
      <c r="C2" s="4" t="inlineStr">
        <is>
          <t xml:space="preserve"> </t>
        </is>
      </c>
      <c r="D2" s="4" t="inlineStr">
        <is>
          <t xml:space="preserve"> </t>
        </is>
      </c>
    </row>
    <row r="3">
      <c r="A3" s="4" t="inlineStr">
        <is>
          <t>Deferred tax assets derived from net operating loss (“NOL”) carry forwards and deferred revenue</t>
        </is>
      </c>
      <c r="B3" s="6" t="n">
        <v>12324</v>
      </c>
      <c r="C3" s="6" t="n">
        <v>650601</v>
      </c>
      <c r="D3" s="4" t="inlineStr">
        <is>
          <t xml:space="preserve"> </t>
        </is>
      </c>
    </row>
    <row r="4">
      <c r="A4" s="4" t="inlineStr">
        <is>
          <t>Total gross deferred tax assets</t>
        </is>
      </c>
      <c r="B4" s="5" t="n">
        <v>12324</v>
      </c>
      <c r="C4" s="5" t="n">
        <v>650601</v>
      </c>
      <c r="D4" s="4" t="inlineStr">
        <is>
          <t xml:space="preserve"> </t>
        </is>
      </c>
    </row>
    <row r="5">
      <c r="A5" s="4" t="inlineStr">
        <is>
          <t>Valuation allowance on deferred tax assets</t>
        </is>
      </c>
      <c r="B5" s="4" t="inlineStr">
        <is>
          <t xml:space="preserve"> </t>
        </is>
      </c>
      <c r="C5" s="5" t="n">
        <v>-637915</v>
      </c>
      <c r="D5" s="6" t="n">
        <v>-1200000</v>
      </c>
    </row>
    <row r="6">
      <c r="A6" s="4" t="inlineStr">
        <is>
          <t>Deferred tax assets, net of valuation allowance</t>
        </is>
      </c>
      <c r="B6" s="6" t="n">
        <v>12324</v>
      </c>
      <c r="C6" s="6" t="n">
        <v>12686</v>
      </c>
      <c r="D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Payables - USD ($)</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Deposits received from customers</t>
        </is>
      </c>
      <c r="B3" s="6" t="n">
        <v>23410</v>
      </c>
      <c r="C3" s="6" t="n">
        <v>20592</v>
      </c>
    </row>
    <row r="4">
      <c r="A4" s="4" t="inlineStr">
        <is>
          <t>Accrued expenses</t>
        </is>
      </c>
      <c r="B4" s="5" t="n">
        <v>11227</v>
      </c>
      <c r="C4" s="5" t="n">
        <v>36883</v>
      </c>
    </row>
    <row r="5">
      <c r="A5" s="4" t="inlineStr">
        <is>
          <t>VAT and other taxes payable</t>
        </is>
      </c>
      <c r="B5" s="5" t="n">
        <v>192428</v>
      </c>
      <c r="C5" s="5" t="n">
        <v>200342</v>
      </c>
    </row>
    <row r="6">
      <c r="A6" s="4" t="inlineStr">
        <is>
          <t>Payroll payable</t>
        </is>
      </c>
      <c r="B6" s="5" t="n">
        <v>29730</v>
      </c>
      <c r="C6" s="5" t="n">
        <v>51184</v>
      </c>
    </row>
    <row r="7">
      <c r="A7" s="4" t="inlineStr">
        <is>
          <t>Total</t>
        </is>
      </c>
      <c r="B7" s="6" t="n">
        <v>256795</v>
      </c>
      <c r="C7" s="6" t="n">
        <v>309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transactions (Details) - USD ($)</t>
        </is>
      </c>
      <c r="B1" s="2" t="inlineStr">
        <is>
          <t>Dec. 31, 2023</t>
        </is>
      </c>
      <c r="C1" s="2" t="inlineStr">
        <is>
          <t>Dec. 31, 2022</t>
        </is>
      </c>
    </row>
    <row r="2">
      <c r="A2" s="4" t="inlineStr">
        <is>
          <t>Related Party [Member]</t>
        </is>
      </c>
      <c r="B2" s="4" t="inlineStr">
        <is>
          <t xml:space="preserve"> </t>
        </is>
      </c>
      <c r="C2" s="4" t="inlineStr">
        <is>
          <t xml:space="preserve"> </t>
        </is>
      </c>
    </row>
    <row r="3">
      <c r="A3" s="3" t="inlineStr">
        <is>
          <t>Related party transactions (Details) [Line Items]</t>
        </is>
      </c>
      <c r="B3" s="4" t="inlineStr">
        <is>
          <t xml:space="preserve"> </t>
        </is>
      </c>
      <c r="C3" s="4" t="inlineStr">
        <is>
          <t xml:space="preserve"> </t>
        </is>
      </c>
    </row>
    <row r="4">
      <c r="A4" s="4" t="inlineStr">
        <is>
          <t>Due to a related party</t>
        </is>
      </c>
      <c r="B4" s="6" t="n">
        <v>344235</v>
      </c>
      <c r="C4" s="6" t="n">
        <v>47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a Related Party - Related Party [Member]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ue to a related party</t>
        </is>
      </c>
      <c r="B3" s="6" t="n">
        <v>344235</v>
      </c>
      <c r="C3" s="6" t="n">
        <v>4709</v>
      </c>
    </row>
    <row r="4">
      <c r="A4" s="4" t="inlineStr">
        <is>
          <t>Qiaoling Lu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 related party</t>
        </is>
      </c>
      <c r="B6" s="6" t="n">
        <v>344235</v>
      </c>
      <c r="C6" s="6" t="n">
        <v>47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USD ($)</t>
        </is>
      </c>
      <c r="B1" s="2" t="inlineStr">
        <is>
          <t>12 Months Ended</t>
        </is>
      </c>
    </row>
    <row r="2">
      <c r="B2" s="2" t="inlineStr">
        <is>
          <t>Dec. 31, 2023</t>
        </is>
      </c>
      <c r="C2" s="2" t="inlineStr">
        <is>
          <t>Dec. 31, 2022</t>
        </is>
      </c>
      <c r="D2" s="2" t="inlineStr">
        <is>
          <t>Dec. 31, 2021</t>
        </is>
      </c>
    </row>
    <row r="3">
      <c r="A3" s="3" t="inlineStr">
        <is>
          <t>Concentrations [Line Items]</t>
        </is>
      </c>
      <c r="B3" s="4" t="inlineStr">
        <is>
          <t xml:space="preserve"> </t>
        </is>
      </c>
      <c r="C3" s="4" t="inlineStr">
        <is>
          <t xml:space="preserve"> </t>
        </is>
      </c>
      <c r="D3" s="4" t="inlineStr">
        <is>
          <t xml:space="preserve"> </t>
        </is>
      </c>
    </row>
    <row r="4">
      <c r="A4" s="4" t="inlineStr">
        <is>
          <t>Cash deposit (in Dollars)</t>
        </is>
      </c>
      <c r="B4" s="6" t="n">
        <v>2262851</v>
      </c>
      <c r="C4" s="6" t="n">
        <v>3805103</v>
      </c>
      <c r="D4" s="4" t="inlineStr">
        <is>
          <t xml:space="preserve"> </t>
        </is>
      </c>
    </row>
    <row r="5">
      <c r="A5" s="4" t="inlineStr">
        <is>
          <t>Revenue Benchmark [Member] | Customer Concentration Risk [Member] | One Customer [Member]</t>
        </is>
      </c>
      <c r="B5" s="4" t="inlineStr">
        <is>
          <t xml:space="preserve"> </t>
        </is>
      </c>
      <c r="C5" s="4" t="inlineStr">
        <is>
          <t xml:space="preserve"> </t>
        </is>
      </c>
      <c r="D5" s="4" t="inlineStr">
        <is>
          <t xml:space="preserve"> </t>
        </is>
      </c>
    </row>
    <row r="6">
      <c r="A6" s="3" t="inlineStr">
        <is>
          <t>Concentrations [Line Items]</t>
        </is>
      </c>
      <c r="B6" s="4" t="inlineStr">
        <is>
          <t xml:space="preserve"> </t>
        </is>
      </c>
      <c r="C6" s="4" t="inlineStr">
        <is>
          <t xml:space="preserve"> </t>
        </is>
      </c>
      <c r="D6" s="4" t="inlineStr">
        <is>
          <t xml:space="preserve"> </t>
        </is>
      </c>
    </row>
    <row r="7">
      <c r="A7" s="4" t="inlineStr">
        <is>
          <t>Total revenue, percentage</t>
        </is>
      </c>
      <c r="B7" s="14" t="n">
        <v>0.636</v>
      </c>
      <c r="C7" s="14" t="n">
        <v>0.522</v>
      </c>
      <c r="D7" s="4" t="inlineStr">
        <is>
          <t xml:space="preserve"> </t>
        </is>
      </c>
    </row>
    <row r="8">
      <c r="A8" s="4" t="inlineStr">
        <is>
          <t>Revenue Benchmark [Member] | Customer Concentration Risk [Member] | No Customers [Member]</t>
        </is>
      </c>
      <c r="B8" s="4" t="inlineStr">
        <is>
          <t xml:space="preserve"> </t>
        </is>
      </c>
      <c r="C8" s="4" t="inlineStr">
        <is>
          <t xml:space="preserve"> </t>
        </is>
      </c>
      <c r="D8" s="4" t="inlineStr">
        <is>
          <t xml:space="preserve"> </t>
        </is>
      </c>
    </row>
    <row r="9">
      <c r="A9" s="3" t="inlineStr">
        <is>
          <t>Concentrations [Line Items]</t>
        </is>
      </c>
      <c r="B9" s="4" t="inlineStr">
        <is>
          <t xml:space="preserve"> </t>
        </is>
      </c>
      <c r="C9" s="4" t="inlineStr">
        <is>
          <t xml:space="preserve"> </t>
        </is>
      </c>
      <c r="D9" s="4" t="inlineStr">
        <is>
          <t xml:space="preserve"> </t>
        </is>
      </c>
    </row>
    <row r="10">
      <c r="A10" s="4" t="inlineStr">
        <is>
          <t>Total revenue, percentage</t>
        </is>
      </c>
      <c r="B10" s="4" t="inlineStr">
        <is>
          <t xml:space="preserve"> </t>
        </is>
      </c>
      <c r="C10" s="4" t="inlineStr">
        <is>
          <t xml:space="preserve"> </t>
        </is>
      </c>
      <c r="D10" s="10" t="n">
        <v>0.1</v>
      </c>
    </row>
    <row r="11">
      <c r="A11" s="4" t="inlineStr">
        <is>
          <t>Accounts Receivable [Member] | Customer Concentration Risk [Member] | One Customer [Member]</t>
        </is>
      </c>
      <c r="B11" s="4" t="inlineStr">
        <is>
          <t xml:space="preserve"> </t>
        </is>
      </c>
      <c r="C11" s="4" t="inlineStr">
        <is>
          <t xml:space="preserve"> </t>
        </is>
      </c>
      <c r="D11" s="4" t="inlineStr">
        <is>
          <t xml:space="preserve"> </t>
        </is>
      </c>
    </row>
    <row r="12">
      <c r="A12" s="3" t="inlineStr">
        <is>
          <t>Concentrations [Line Items]</t>
        </is>
      </c>
      <c r="B12" s="4" t="inlineStr">
        <is>
          <t xml:space="preserve"> </t>
        </is>
      </c>
      <c r="C12" s="4" t="inlineStr">
        <is>
          <t xml:space="preserve"> </t>
        </is>
      </c>
      <c r="D12" s="4" t="inlineStr">
        <is>
          <t xml:space="preserve"> </t>
        </is>
      </c>
    </row>
    <row r="13">
      <c r="A13" s="4" t="inlineStr">
        <is>
          <t>Total revenue, percentage</t>
        </is>
      </c>
      <c r="B13" s="14" t="n">
        <v>0.574</v>
      </c>
      <c r="C13" s="14" t="n">
        <v>0.632</v>
      </c>
      <c r="D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 USD ($)</t>
        </is>
      </c>
      <c r="C1" s="2" t="inlineStr">
        <is>
          <t>Dec. 07, 2023</t>
        </is>
      </c>
      <c r="D1" s="2" t="inlineStr">
        <is>
          <t>Dec. 31, 2023</t>
        </is>
      </c>
      <c r="E1" s="2" t="inlineStr">
        <is>
          <t>Dec. 31, 2022</t>
        </is>
      </c>
      <c r="F1" s="2" t="inlineStr">
        <is>
          <t>Aug. 10, 2022</t>
        </is>
      </c>
      <c r="G1" s="2" t="inlineStr">
        <is>
          <t>Sep. 02, 2020</t>
        </is>
      </c>
      <c r="H1" s="2" t="inlineStr">
        <is>
          <t>Sep. 16, 2019</t>
        </is>
      </c>
    </row>
    <row r="2">
      <c r="A2" s="3" t="inlineStr">
        <is>
          <t>Shareholders’ Equity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s authorized</t>
        </is>
      </c>
      <c r="C3" s="4" t="inlineStr">
        <is>
          <t xml:space="preserve"> </t>
        </is>
      </c>
      <c r="D3" s="4" t="inlineStr">
        <is>
          <t xml:space="preserve"> </t>
        </is>
      </c>
      <c r="E3" s="4" t="inlineStr">
        <is>
          <t xml:space="preserve"> </t>
        </is>
      </c>
      <c r="F3" s="4" t="inlineStr">
        <is>
          <t xml:space="preserve"> </t>
        </is>
      </c>
      <c r="G3" s="5" t="n">
        <v>50000000</v>
      </c>
      <c r="H3" s="5" t="n">
        <v>50000</v>
      </c>
    </row>
    <row r="4">
      <c r="A4" s="4" t="inlineStr">
        <is>
          <t>Par value (in Dollars per share)</t>
        </is>
      </c>
      <c r="C4" s="7" t="n">
        <v>0.005</v>
      </c>
      <c r="D4" s="4" t="inlineStr">
        <is>
          <t xml:space="preserve"> </t>
        </is>
      </c>
      <c r="E4" s="4" t="inlineStr">
        <is>
          <t xml:space="preserve"> </t>
        </is>
      </c>
      <c r="F4" s="4" t="inlineStr">
        <is>
          <t xml:space="preserve"> </t>
        </is>
      </c>
      <c r="G4" s="7" t="n">
        <v>0.001</v>
      </c>
      <c r="H4" s="6" t="n">
        <v>1</v>
      </c>
    </row>
    <row r="5">
      <c r="A5" s="4" t="inlineStr">
        <is>
          <t>Ordinary shares, shares issued</t>
        </is>
      </c>
      <c r="C5" s="4" t="inlineStr">
        <is>
          <t xml:space="preserve"> </t>
        </is>
      </c>
      <c r="D5" s="4" t="inlineStr">
        <is>
          <t xml:space="preserve"> </t>
        </is>
      </c>
      <c r="E5" s="4" t="inlineStr">
        <is>
          <t xml:space="preserve"> </t>
        </is>
      </c>
      <c r="F5" s="4" t="inlineStr">
        <is>
          <t xml:space="preserve"> </t>
        </is>
      </c>
      <c r="G5" s="5" t="n">
        <v>10000000</v>
      </c>
      <c r="H5" s="5" t="n">
        <v>10000</v>
      </c>
    </row>
    <row r="6">
      <c r="A6" s="4" t="inlineStr">
        <is>
          <t>Shares outstanding</t>
        </is>
      </c>
      <c r="C6" s="4" t="inlineStr">
        <is>
          <t xml:space="preserve"> </t>
        </is>
      </c>
      <c r="D6" s="4" t="inlineStr">
        <is>
          <t xml:space="preserve"> </t>
        </is>
      </c>
      <c r="E6" s="4" t="inlineStr">
        <is>
          <t xml:space="preserve"> </t>
        </is>
      </c>
      <c r="F6" s="4" t="inlineStr">
        <is>
          <t xml:space="preserve"> </t>
        </is>
      </c>
      <c r="G6" s="5" t="n">
        <v>10000000</v>
      </c>
      <c r="H6" s="5" t="n">
        <v>10000</v>
      </c>
    </row>
    <row r="7">
      <c r="A7" s="4" t="inlineStr">
        <is>
          <t>Share price (in Dollars per share)</t>
        </is>
      </c>
      <c r="C7" s="4" t="inlineStr">
        <is>
          <t xml:space="preserve"> </t>
        </is>
      </c>
      <c r="D7" s="4" t="inlineStr">
        <is>
          <t xml:space="preserve"> </t>
        </is>
      </c>
      <c r="E7" s="4" t="inlineStr">
        <is>
          <t xml:space="preserve"> </t>
        </is>
      </c>
      <c r="F7" s="4" t="inlineStr">
        <is>
          <t xml:space="preserve"> </t>
        </is>
      </c>
      <c r="G7" s="6" t="n">
        <v>1</v>
      </c>
      <c r="H7" s="4" t="inlineStr">
        <is>
          <t xml:space="preserve"> </t>
        </is>
      </c>
    </row>
    <row r="8">
      <c r="A8" s="4" t="inlineStr">
        <is>
          <t>Subdivide Shares Issued</t>
        </is>
      </c>
      <c r="C8" s="4" t="inlineStr">
        <is>
          <t xml:space="preserve"> </t>
        </is>
      </c>
      <c r="D8" s="4" t="inlineStr">
        <is>
          <t xml:space="preserve"> </t>
        </is>
      </c>
      <c r="E8" s="4" t="inlineStr">
        <is>
          <t xml:space="preserve"> </t>
        </is>
      </c>
      <c r="F8" s="4" t="inlineStr">
        <is>
          <t xml:space="preserve"> </t>
        </is>
      </c>
      <c r="G8" s="5" t="n">
        <v>10000</v>
      </c>
      <c r="H8" s="4" t="inlineStr">
        <is>
          <t xml:space="preserve"> </t>
        </is>
      </c>
    </row>
    <row r="9">
      <c r="A9" s="4" t="inlineStr">
        <is>
          <t>Shares, Outstanding</t>
        </is>
      </c>
      <c r="C9" s="4" t="inlineStr">
        <is>
          <t xml:space="preserve"> </t>
        </is>
      </c>
      <c r="D9" s="4" t="inlineStr">
        <is>
          <t xml:space="preserve"> </t>
        </is>
      </c>
      <c r="E9" s="4" t="inlineStr">
        <is>
          <t xml:space="preserve"> </t>
        </is>
      </c>
      <c r="F9" s="4" t="inlineStr">
        <is>
          <t xml:space="preserve"> </t>
        </is>
      </c>
      <c r="G9" s="5" t="n">
        <v>10000000</v>
      </c>
      <c r="H9" s="4" t="inlineStr">
        <is>
          <t xml:space="preserve"> </t>
        </is>
      </c>
    </row>
    <row r="10">
      <c r="A10" s="4" t="inlineStr">
        <is>
          <t>Authorized share capital (in Dollars)</t>
        </is>
      </c>
      <c r="C10" s="6" t="n">
        <v>1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t>
        </is>
      </c>
      <c r="C11" s="5" t="n">
        <v>20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I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holders’ Equ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net assets (in Dollars)</t>
        </is>
      </c>
      <c r="C14" s="4" t="inlineStr">
        <is>
          <t xml:space="preserve"> </t>
        </is>
      </c>
      <c r="D14" s="6" t="n">
        <v>409435</v>
      </c>
      <c r="E14" s="4" t="inlineStr">
        <is>
          <t xml:space="preserve"> </t>
        </is>
      </c>
      <c r="F14" s="4" t="inlineStr">
        <is>
          <t xml:space="preserve"> </t>
        </is>
      </c>
      <c r="G14" s="4" t="inlineStr">
        <is>
          <t xml:space="preserve"> </t>
        </is>
      </c>
      <c r="H14" s="4" t="inlineStr">
        <is>
          <t xml:space="preserve"> </t>
        </is>
      </c>
    </row>
    <row r="15">
      <c r="A15" s="4" t="inlineStr">
        <is>
          <t>Common Class A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authorized</t>
        </is>
      </c>
      <c r="B17" s="4" t="inlineStr">
        <is>
          <t>[1]</t>
        </is>
      </c>
      <c r="C17" s="4" t="inlineStr">
        <is>
          <t xml:space="preserve"> </t>
        </is>
      </c>
      <c r="D17" s="5" t="n">
        <v>180000000</v>
      </c>
      <c r="E17" s="5" t="n">
        <v>180000000</v>
      </c>
      <c r="F17" s="4" t="inlineStr">
        <is>
          <t xml:space="preserve"> </t>
        </is>
      </c>
      <c r="G17" s="4" t="inlineStr">
        <is>
          <t xml:space="preserve"> </t>
        </is>
      </c>
      <c r="H17" s="4" t="inlineStr">
        <is>
          <t xml:space="preserve"> </t>
        </is>
      </c>
    </row>
    <row r="18">
      <c r="A18" s="4" t="inlineStr">
        <is>
          <t>Par value (in Dollars per share)</t>
        </is>
      </c>
      <c r="B18" s="4" t="inlineStr">
        <is>
          <t>[1]</t>
        </is>
      </c>
      <c r="C18" s="4" t="inlineStr">
        <is>
          <t xml:space="preserve"> </t>
        </is>
      </c>
      <c r="D18" s="7" t="n">
        <v>0.005</v>
      </c>
      <c r="E18" s="7" t="n">
        <v>0.005</v>
      </c>
      <c r="F18" s="4" t="inlineStr">
        <is>
          <t xml:space="preserve"> </t>
        </is>
      </c>
      <c r="G18" s="4" t="inlineStr">
        <is>
          <t xml:space="preserve"> </t>
        </is>
      </c>
      <c r="H18" s="4" t="inlineStr">
        <is>
          <t xml:space="preserve"> </t>
        </is>
      </c>
    </row>
    <row r="19">
      <c r="A19" s="4" t="inlineStr">
        <is>
          <t>Ordinary shares, shares issued</t>
        </is>
      </c>
      <c r="B19" s="4" t="inlineStr">
        <is>
          <t>[1]</t>
        </is>
      </c>
      <c r="C19" s="4" t="inlineStr">
        <is>
          <t xml:space="preserve"> </t>
        </is>
      </c>
      <c r="D19" s="5" t="n">
        <v>2805325</v>
      </c>
      <c r="E19" s="5" t="n">
        <v>2805325</v>
      </c>
      <c r="F19" s="4" t="inlineStr">
        <is>
          <t xml:space="preserve"> </t>
        </is>
      </c>
      <c r="G19" s="4" t="inlineStr">
        <is>
          <t xml:space="preserve"> </t>
        </is>
      </c>
      <c r="H19" s="4" t="inlineStr">
        <is>
          <t xml:space="preserve"> </t>
        </is>
      </c>
    </row>
    <row r="20">
      <c r="A20" s="4" t="inlineStr">
        <is>
          <t>Shares outstanding</t>
        </is>
      </c>
      <c r="B20" s="4" t="inlineStr">
        <is>
          <t>[1]</t>
        </is>
      </c>
      <c r="C20" s="4" t="inlineStr">
        <is>
          <t xml:space="preserve"> </t>
        </is>
      </c>
      <c r="D20" s="5" t="n">
        <v>2805325</v>
      </c>
      <c r="E20" s="5" t="n">
        <v>2805325</v>
      </c>
      <c r="F20" s="4" t="inlineStr">
        <is>
          <t xml:space="preserve"> </t>
        </is>
      </c>
      <c r="G20" s="4" t="inlineStr">
        <is>
          <t xml:space="preserve"> </t>
        </is>
      </c>
      <c r="H20" s="4" t="inlineStr">
        <is>
          <t xml:space="preserve"> </t>
        </is>
      </c>
    </row>
    <row r="21">
      <c r="A21" s="4" t="inlineStr">
        <is>
          <t>Common Stock, Value, Issued (in Dollars)</t>
        </is>
      </c>
      <c r="B21" s="4" t="inlineStr">
        <is>
          <t>[1]</t>
        </is>
      </c>
      <c r="C21" s="4" t="inlineStr">
        <is>
          <t xml:space="preserve"> </t>
        </is>
      </c>
      <c r="D21" s="6" t="n">
        <v>14027</v>
      </c>
      <c r="E21" s="6" t="n">
        <v>14027</v>
      </c>
      <c r="F21" s="4" t="inlineStr">
        <is>
          <t xml:space="preserve"> </t>
        </is>
      </c>
      <c r="G21" s="4" t="inlineStr">
        <is>
          <t xml:space="preserve"> </t>
        </is>
      </c>
      <c r="H21" s="4" t="inlineStr">
        <is>
          <t xml:space="preserve"> </t>
        </is>
      </c>
    </row>
    <row r="22">
      <c r="A22" s="4" t="inlineStr">
        <is>
          <t>Common Class B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holders’ 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authorized</t>
        </is>
      </c>
      <c r="B24" s="4" t="inlineStr">
        <is>
          <t>[1]</t>
        </is>
      </c>
      <c r="C24" s="4" t="inlineStr">
        <is>
          <t xml:space="preserve"> </t>
        </is>
      </c>
      <c r="D24" s="5" t="n">
        <v>20000000</v>
      </c>
      <c r="E24" s="5" t="n">
        <v>20000000</v>
      </c>
      <c r="F24" s="4" t="inlineStr">
        <is>
          <t xml:space="preserve"> </t>
        </is>
      </c>
      <c r="G24" s="4" t="inlineStr">
        <is>
          <t xml:space="preserve"> </t>
        </is>
      </c>
      <c r="H24" s="4" t="inlineStr">
        <is>
          <t xml:space="preserve"> </t>
        </is>
      </c>
    </row>
    <row r="25">
      <c r="A25" s="4" t="inlineStr">
        <is>
          <t>Par value (in Dollars per share)</t>
        </is>
      </c>
      <c r="B25" s="4" t="inlineStr">
        <is>
          <t>[1]</t>
        </is>
      </c>
      <c r="C25" s="4" t="inlineStr">
        <is>
          <t xml:space="preserve"> </t>
        </is>
      </c>
      <c r="D25" s="7" t="n">
        <v>0.005</v>
      </c>
      <c r="E25" s="7" t="n">
        <v>0.005</v>
      </c>
      <c r="F25" s="4" t="inlineStr">
        <is>
          <t xml:space="preserve"> </t>
        </is>
      </c>
      <c r="G25" s="4" t="inlineStr">
        <is>
          <t xml:space="preserve"> </t>
        </is>
      </c>
      <c r="H25" s="4" t="inlineStr">
        <is>
          <t xml:space="preserve"> </t>
        </is>
      </c>
    </row>
    <row r="26">
      <c r="A26" s="4" t="inlineStr">
        <is>
          <t>Ordinary shares, shares issued</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outstanding</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Value, Issued (in Dollar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tage Holdings Inc.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holders’ 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r value (in Dollars per share)</t>
        </is>
      </c>
      <c r="C31" s="7" t="n">
        <v>0.005</v>
      </c>
      <c r="D31" s="4" t="inlineStr">
        <is>
          <t xml:space="preserve"> </t>
        </is>
      </c>
      <c r="E31" s="4" t="inlineStr">
        <is>
          <t xml:space="preserve"> </t>
        </is>
      </c>
      <c r="F31" s="7" t="n">
        <v>0.005</v>
      </c>
      <c r="G31" s="7" t="n">
        <v>0.001</v>
      </c>
      <c r="H31" s="4" t="inlineStr">
        <is>
          <t xml:space="preserve"> </t>
        </is>
      </c>
    </row>
    <row r="32">
      <c r="A32" s="4" t="inlineStr">
        <is>
          <t>Ordinary shares, shares issued</t>
        </is>
      </c>
      <c r="C32" s="4" t="inlineStr">
        <is>
          <t xml:space="preserve"> </t>
        </is>
      </c>
      <c r="D32" s="4" t="inlineStr">
        <is>
          <t xml:space="preserve"> </t>
        </is>
      </c>
      <c r="E32" s="4" t="inlineStr">
        <is>
          <t xml:space="preserve"> </t>
        </is>
      </c>
      <c r="F32" s="5" t="n">
        <v>10000000</v>
      </c>
      <c r="G32" s="4" t="inlineStr">
        <is>
          <t xml:space="preserve"> </t>
        </is>
      </c>
      <c r="H32" s="4" t="inlineStr">
        <is>
          <t xml:space="preserve"> </t>
        </is>
      </c>
    </row>
    <row r="33">
      <c r="A33" s="4" t="inlineStr">
        <is>
          <t>Shares outstanding</t>
        </is>
      </c>
      <c r="C33" s="4" t="inlineStr">
        <is>
          <t xml:space="preserve"> </t>
        </is>
      </c>
      <c r="D33" s="4" t="inlineStr">
        <is>
          <t xml:space="preserve"> </t>
        </is>
      </c>
      <c r="E33" s="4" t="inlineStr">
        <is>
          <t xml:space="preserve"> </t>
        </is>
      </c>
      <c r="F33" s="4" t="inlineStr">
        <is>
          <t xml:space="preserve"> </t>
        </is>
      </c>
      <c r="G33" s="5" t="n">
        <v>10000000</v>
      </c>
      <c r="H33" s="4" t="inlineStr">
        <is>
          <t xml:space="preserve"> </t>
        </is>
      </c>
    </row>
    <row r="34">
      <c r="A34" s="4" t="inlineStr">
        <is>
          <t>Subdivide Shares Authorized</t>
        </is>
      </c>
      <c r="C34" s="4" t="inlineStr">
        <is>
          <t xml:space="preserve"> </t>
        </is>
      </c>
      <c r="D34" s="4" t="inlineStr">
        <is>
          <t xml:space="preserve"> </t>
        </is>
      </c>
      <c r="E34" s="4" t="inlineStr">
        <is>
          <t xml:space="preserve"> </t>
        </is>
      </c>
      <c r="F34" s="4" t="inlineStr">
        <is>
          <t xml:space="preserve"> </t>
        </is>
      </c>
      <c r="G34" s="5" t="n">
        <v>50000</v>
      </c>
      <c r="H34" s="4" t="inlineStr">
        <is>
          <t xml:space="preserve"> </t>
        </is>
      </c>
    </row>
    <row r="35">
      <c r="A35" s="4" t="inlineStr">
        <is>
          <t>Common Stock, Value, Issued (in Dollars)</t>
        </is>
      </c>
      <c r="C35" s="4" t="inlineStr">
        <is>
          <t xml:space="preserve"> </t>
        </is>
      </c>
      <c r="D35" s="4" t="inlineStr">
        <is>
          <t xml:space="preserve"> </t>
        </is>
      </c>
      <c r="E35" s="4" t="inlineStr">
        <is>
          <t xml:space="preserve"> </t>
        </is>
      </c>
      <c r="F35" s="6" t="n">
        <v>50000</v>
      </c>
      <c r="G35" s="4" t="inlineStr">
        <is>
          <t xml:space="preserve"> </t>
        </is>
      </c>
      <c r="H35" s="4" t="inlineStr">
        <is>
          <t xml:space="preserve"> </t>
        </is>
      </c>
    </row>
    <row r="36">
      <c r="A36" s="4" t="inlineStr">
        <is>
          <t>Authorized share capital (in Dollars)</t>
        </is>
      </c>
      <c r="C36" s="6" t="n">
        <v>5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rdinary shares</t>
        </is>
      </c>
      <c r="C37" s="5" t="n">
        <v>10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tage Holdings Inc. [Member] | Sentage WFO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holders’ 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net assets (in Dollars)</t>
        </is>
      </c>
      <c r="C40" s="4" t="inlineStr">
        <is>
          <t xml:space="preserve"> </t>
        </is>
      </c>
      <c r="D40" s="4" t="inlineStr">
        <is>
          <t xml:space="preserve"> </t>
        </is>
      </c>
      <c r="E40" s="6" t="n">
        <v>846905</v>
      </c>
      <c r="F40" s="4" t="inlineStr">
        <is>
          <t xml:space="preserve"> </t>
        </is>
      </c>
      <c r="G40" s="4" t="inlineStr">
        <is>
          <t xml:space="preserve"> </t>
        </is>
      </c>
      <c r="H40" s="4" t="inlineStr">
        <is>
          <t xml:space="preserve"> </t>
        </is>
      </c>
    </row>
    <row r="41">
      <c r="A41" s="4" t="inlineStr">
        <is>
          <t>Sentage Holdings Inc. [Member] | Common Class A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holders’ 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r value (in Dollars per share)</t>
        </is>
      </c>
      <c r="C43" s="4" t="inlineStr">
        <is>
          <t xml:space="preserve"> </t>
        </is>
      </c>
      <c r="D43" s="7" t="n">
        <v>0.005</v>
      </c>
      <c r="E43" s="4" t="inlineStr">
        <is>
          <t xml:space="preserve"> </t>
        </is>
      </c>
      <c r="F43" s="4" t="inlineStr">
        <is>
          <t xml:space="preserve"> </t>
        </is>
      </c>
      <c r="G43" s="4" t="inlineStr">
        <is>
          <t xml:space="preserve"> </t>
        </is>
      </c>
      <c r="H43" s="4" t="inlineStr">
        <is>
          <t xml:space="preserve"> </t>
        </is>
      </c>
    </row>
    <row r="44">
      <c r="A44" s="4" t="inlineStr">
        <is>
          <t>Sentage Holdings Inc. [Member] | Common Class B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holders’ 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ar value (in Dollars per share)</t>
        </is>
      </c>
      <c r="C46" s="4" t="inlineStr">
        <is>
          <t xml:space="preserve"> </t>
        </is>
      </c>
      <c r="D46" s="7" t="n">
        <v>0.005</v>
      </c>
      <c r="E46" s="4" t="inlineStr">
        <is>
          <t xml:space="preserve"> </t>
        </is>
      </c>
      <c r="F46" s="4" t="inlineStr">
        <is>
          <t xml:space="preserve"> </t>
        </is>
      </c>
      <c r="G46" s="4" t="inlineStr">
        <is>
          <t xml:space="preserve"> </t>
        </is>
      </c>
      <c r="H46" s="4" t="inlineStr">
        <is>
          <t xml:space="preserve"> </t>
        </is>
      </c>
    </row>
    <row r="47"/>
    <row r="48">
      <c r="A48" s="4" t="inlineStr">
        <is>
          <t>[1] Retrospectively restated for one-for-five reverse split with effective date of August 10, 2022.</t>
        </is>
      </c>
    </row>
  </sheetData>
  <mergeCells count="3">
    <mergeCell ref="A1:B1"/>
    <mergeCell ref="A47:G47"/>
    <mergeCell ref="A48:G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903277</v>
      </c>
      <c r="C4" s="6" t="n">
        <v>-2561907</v>
      </c>
      <c r="D4" s="6" t="n">
        <v>-1093241</v>
      </c>
    </row>
    <row r="5">
      <c r="A5" s="3" t="inlineStr">
        <is>
          <t>Adjustments to reconcile net income to cash and restricted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05642</v>
      </c>
      <c r="C6" s="5" t="n">
        <v>57428</v>
      </c>
      <c r="D6" s="5" t="n">
        <v>62971</v>
      </c>
    </row>
    <row r="7">
      <c r="A7" s="4" t="inlineStr">
        <is>
          <t>Deferred income tax expense</t>
        </is>
      </c>
      <c r="B7" s="4" t="inlineStr">
        <is>
          <t xml:space="preserve"> </t>
        </is>
      </c>
      <c r="C7" s="4" t="inlineStr">
        <is>
          <t xml:space="preserve"> </t>
        </is>
      </c>
      <c r="D7" s="5" t="n">
        <v>74243</v>
      </c>
    </row>
    <row r="8">
      <c r="A8" s="4" t="inlineStr">
        <is>
          <t>Impairment loss recognised in respect of receivables</t>
        </is>
      </c>
      <c r="B8" s="5" t="n">
        <v>134808</v>
      </c>
      <c r="C8" s="5" t="n">
        <v>4548</v>
      </c>
      <c r="D8" s="5" t="n">
        <v>54896</v>
      </c>
    </row>
    <row r="9">
      <c r="A9" s="4" t="inlineStr">
        <is>
          <t>Accounts receivable</t>
        </is>
      </c>
      <c r="B9" s="5" t="n">
        <v>14074</v>
      </c>
      <c r="C9" s="5" t="n">
        <v>-34350</v>
      </c>
      <c r="D9" s="5" t="n">
        <v>763240</v>
      </c>
    </row>
    <row r="10">
      <c r="A10" s="4" t="inlineStr">
        <is>
          <t>Prepaid expenses and other current assets</t>
        </is>
      </c>
      <c r="B10" s="5" t="n">
        <v>-39263</v>
      </c>
      <c r="C10" s="5" t="n">
        <v>-4064584</v>
      </c>
      <c r="D10" s="5" t="n">
        <v>-132021</v>
      </c>
    </row>
    <row r="11">
      <c r="A11" s="4" t="inlineStr">
        <is>
          <t>Interest accrued for lease liabilities</t>
        </is>
      </c>
      <c r="B11" s="5" t="n">
        <v>5508</v>
      </c>
      <c r="C11" s="5" t="n">
        <v>1342</v>
      </c>
      <c r="D11" s="4" t="inlineStr">
        <is>
          <t xml:space="preserve"> </t>
        </is>
      </c>
    </row>
    <row r="12">
      <c r="A12" s="4" t="inlineStr">
        <is>
          <t>Contract liabilities</t>
        </is>
      </c>
      <c r="B12" s="4" t="inlineStr">
        <is>
          <t xml:space="preserve"> </t>
        </is>
      </c>
      <c r="C12" s="4" t="inlineStr">
        <is>
          <t xml:space="preserve"> </t>
        </is>
      </c>
      <c r="D12" s="5" t="n">
        <v>-154106</v>
      </c>
    </row>
    <row r="13">
      <c r="A13" s="4" t="inlineStr">
        <is>
          <t>Payment of lease liabilities</t>
        </is>
      </c>
      <c r="B13" s="5" t="n">
        <v>-89568</v>
      </c>
      <c r="C13" s="5" t="n">
        <v>-16851</v>
      </c>
      <c r="D13" s="4" t="inlineStr">
        <is>
          <t xml:space="preserve"> </t>
        </is>
      </c>
    </row>
    <row r="14">
      <c r="A14" s="4" t="inlineStr">
        <is>
          <t>Accrued expenses and other current liabilities</t>
        </is>
      </c>
      <c r="B14" s="5" t="n">
        <v>-54868</v>
      </c>
      <c r="C14" s="5" t="n">
        <v>-65086</v>
      </c>
      <c r="D14" s="5" t="n">
        <v>41354</v>
      </c>
    </row>
    <row r="15">
      <c r="A15" s="4" t="inlineStr">
        <is>
          <t>Net cash used in operating activities</t>
        </is>
      </c>
      <c r="B15" s="5" t="n">
        <v>-1826944</v>
      </c>
      <c r="C15" s="5" t="n">
        <v>-6679460</v>
      </c>
      <c r="D15" s="5" t="n">
        <v>-382664</v>
      </c>
    </row>
    <row r="16">
      <c r="A16" s="3" t="inlineStr">
        <is>
          <t>Cash flows from investing activities</t>
        </is>
      </c>
      <c r="B16" s="4" t="inlineStr">
        <is>
          <t xml:space="preserve"> </t>
        </is>
      </c>
      <c r="C16" s="4" t="inlineStr">
        <is>
          <t xml:space="preserve"> </t>
        </is>
      </c>
      <c r="D16" s="4" t="inlineStr">
        <is>
          <t xml:space="preserve"> </t>
        </is>
      </c>
    </row>
    <row r="17">
      <c r="A17" s="4" t="inlineStr">
        <is>
          <t>Acquisition of plant and equipment</t>
        </is>
      </c>
      <c r="B17" s="5" t="n">
        <v>-23433</v>
      </c>
      <c r="C17" s="4" t="inlineStr">
        <is>
          <t xml:space="preserve"> </t>
        </is>
      </c>
      <c r="D17" s="5" t="n">
        <v>-19977</v>
      </c>
    </row>
    <row r="18">
      <c r="A18" s="4" t="inlineStr">
        <is>
          <t>Acquisition of Intangible assets</t>
        </is>
      </c>
      <c r="B18" s="4" t="inlineStr">
        <is>
          <t xml:space="preserve"> </t>
        </is>
      </c>
      <c r="C18" s="5" t="n">
        <v>-34346</v>
      </c>
      <c r="D18" s="4" t="inlineStr">
        <is>
          <t xml:space="preserve"> </t>
        </is>
      </c>
    </row>
    <row r="19">
      <c r="A19" s="4" t="inlineStr">
        <is>
          <t>Investment in loans receivable</t>
        </is>
      </c>
      <c r="B19" s="4" t="inlineStr">
        <is>
          <t xml:space="preserve"> </t>
        </is>
      </c>
      <c r="C19" s="4" t="inlineStr">
        <is>
          <t xml:space="preserve"> </t>
        </is>
      </c>
      <c r="D19" s="5" t="n">
        <v>-5500000</v>
      </c>
    </row>
    <row r="20">
      <c r="A20" s="4" t="inlineStr">
        <is>
          <t>Net cash used in investing activities</t>
        </is>
      </c>
      <c r="B20" s="5" t="n">
        <v>-23433</v>
      </c>
      <c r="C20" s="5" t="n">
        <v>-34346</v>
      </c>
      <c r="D20" s="5" t="n">
        <v>-5519977</v>
      </c>
    </row>
    <row r="21">
      <c r="A21" s="3" t="inlineStr">
        <is>
          <t>Cash flows from financing activities</t>
        </is>
      </c>
      <c r="B21" s="4" t="inlineStr">
        <is>
          <t xml:space="preserve"> </t>
        </is>
      </c>
      <c r="C21" s="4" t="inlineStr">
        <is>
          <t xml:space="preserve"> </t>
        </is>
      </c>
      <c r="D21" s="4" t="inlineStr">
        <is>
          <t xml:space="preserve"> </t>
        </is>
      </c>
    </row>
    <row r="22">
      <c r="A22" s="4" t="inlineStr">
        <is>
          <t>Deferred initial public offering costs</t>
        </is>
      </c>
      <c r="B22" s="4" t="inlineStr">
        <is>
          <t xml:space="preserve"> </t>
        </is>
      </c>
      <c r="C22" s="4" t="inlineStr">
        <is>
          <t xml:space="preserve"> </t>
        </is>
      </c>
      <c r="D22" s="5" t="n">
        <v>765885</v>
      </c>
    </row>
    <row r="23">
      <c r="A23" s="4" t="inlineStr">
        <is>
          <t>Proceeds from IPO</t>
        </is>
      </c>
      <c r="B23" s="4" t="inlineStr">
        <is>
          <t xml:space="preserve"> </t>
        </is>
      </c>
      <c r="C23" s="4" t="inlineStr">
        <is>
          <t xml:space="preserve"> </t>
        </is>
      </c>
      <c r="D23" s="5" t="n">
        <v>16912053</v>
      </c>
    </row>
    <row r="24">
      <c r="A24" s="4" t="inlineStr">
        <is>
          <t>Proceeds from (Repayment to) related party loans</t>
        </is>
      </c>
      <c r="B24" s="5" t="n">
        <v>339526</v>
      </c>
      <c r="C24" s="5" t="n">
        <v>-156311</v>
      </c>
      <c r="D24" s="5" t="n">
        <v>-1276641</v>
      </c>
    </row>
    <row r="25">
      <c r="A25" s="4" t="inlineStr">
        <is>
          <t>Net cash provided by (used in) financing activities</t>
        </is>
      </c>
      <c r="B25" s="5" t="n">
        <v>339526</v>
      </c>
      <c r="C25" s="5" t="n">
        <v>-156311</v>
      </c>
      <c r="D25" s="5" t="n">
        <v>16401297</v>
      </c>
    </row>
    <row r="26">
      <c r="A26" s="3" t="inlineStr">
        <is>
          <t>Reconciliation of cash and restricted cash, beginning of year</t>
        </is>
      </c>
      <c r="B26" s="4" t="inlineStr">
        <is>
          <t xml:space="preserve"> </t>
        </is>
      </c>
      <c r="C26" s="4" t="inlineStr">
        <is>
          <t xml:space="preserve"> </t>
        </is>
      </c>
      <c r="D26" s="4" t="inlineStr">
        <is>
          <t xml:space="preserve"> </t>
        </is>
      </c>
    </row>
    <row r="27">
      <c r="A27" s="4" t="inlineStr">
        <is>
          <t>Cash</t>
        </is>
      </c>
      <c r="B27" s="5" t="n">
        <v>3805135</v>
      </c>
      <c r="C27" s="5" t="n">
        <v>10753118</v>
      </c>
      <c r="D27" s="5" t="n">
        <v>117434</v>
      </c>
    </row>
    <row r="28">
      <c r="A28" s="4" t="inlineStr">
        <is>
          <t>Restricted cash</t>
        </is>
      </c>
      <c r="B28" s="5" t="n">
        <v>23089</v>
      </c>
      <c r="C28" s="5" t="n">
        <v>30269</v>
      </c>
      <c r="D28" s="5" t="n">
        <v>22948</v>
      </c>
    </row>
    <row r="29">
      <c r="A29" s="4" t="inlineStr">
        <is>
          <t>Cash and restricted cash, beginning of year</t>
        </is>
      </c>
      <c r="B29" s="5" t="n">
        <v>3828224</v>
      </c>
      <c r="C29" s="5" t="n">
        <v>10783387</v>
      </c>
      <c r="D29" s="5" t="n">
        <v>140382</v>
      </c>
    </row>
    <row r="30">
      <c r="A30" s="3" t="inlineStr">
        <is>
          <t>Reconciliation of cash and restricted cash, end of year</t>
        </is>
      </c>
      <c r="B30" s="4" t="inlineStr">
        <is>
          <t xml:space="preserve"> </t>
        </is>
      </c>
      <c r="C30" s="4" t="inlineStr">
        <is>
          <t xml:space="preserve"> </t>
        </is>
      </c>
      <c r="D30" s="4" t="inlineStr">
        <is>
          <t xml:space="preserve"> </t>
        </is>
      </c>
    </row>
    <row r="31">
      <c r="A31" s="4" t="inlineStr">
        <is>
          <t>Cash</t>
        </is>
      </c>
      <c r="B31" s="5" t="n">
        <v>2262881</v>
      </c>
      <c r="C31" s="5" t="n">
        <v>3805135</v>
      </c>
      <c r="D31" s="5" t="n">
        <v>10753118</v>
      </c>
    </row>
    <row r="32">
      <c r="A32" s="4" t="inlineStr">
        <is>
          <t>Restricted cash</t>
        </is>
      </c>
      <c r="B32" s="5" t="n">
        <v>26127</v>
      </c>
      <c r="C32" s="5" t="n">
        <v>23089</v>
      </c>
      <c r="D32" s="5" t="n">
        <v>30269</v>
      </c>
    </row>
    <row r="33">
      <c r="A33" s="4" t="inlineStr">
        <is>
          <t>Cash and restricted cash, end of year</t>
        </is>
      </c>
      <c r="B33" s="5" t="n">
        <v>2289008</v>
      </c>
      <c r="C33" s="5" t="n">
        <v>3828224</v>
      </c>
      <c r="D33" s="5" t="n">
        <v>10783387</v>
      </c>
    </row>
    <row r="34">
      <c r="A34" s="4" t="inlineStr">
        <is>
          <t>Effect of exchange rate changes on cash and restricted cash</t>
        </is>
      </c>
      <c r="B34" s="5" t="n">
        <v>-28365</v>
      </c>
      <c r="C34" s="5" t="n">
        <v>-85046</v>
      </c>
      <c r="D34" s="5" t="n">
        <v>144349</v>
      </c>
    </row>
    <row r="35">
      <c r="A35" s="4" t="inlineStr">
        <is>
          <t>Net increase (decrease) in cash and restricted cash</t>
        </is>
      </c>
      <c r="B35" s="5" t="n">
        <v>-1539216</v>
      </c>
      <c r="C35" s="5" t="n">
        <v>-6955163</v>
      </c>
      <c r="D35" s="5" t="n">
        <v>10643005</v>
      </c>
    </row>
    <row r="36">
      <c r="A36" s="4" t="inlineStr">
        <is>
          <t>Cash and restricted cash, beginning of year</t>
        </is>
      </c>
      <c r="B36" s="5" t="n">
        <v>3828224</v>
      </c>
      <c r="C36" s="5" t="n">
        <v>10783387</v>
      </c>
      <c r="D36" s="5" t="n">
        <v>140382</v>
      </c>
    </row>
    <row r="37">
      <c r="A37" s="4" t="inlineStr">
        <is>
          <t>Cash and restricted cash, end of year</t>
        </is>
      </c>
      <c r="B37" s="5" t="n">
        <v>2289008</v>
      </c>
      <c r="C37" s="5" t="n">
        <v>3828224</v>
      </c>
      <c r="D37" s="5" t="n">
        <v>10783387</v>
      </c>
    </row>
    <row r="38">
      <c r="A38" s="3" t="inlineStr">
        <is>
          <t>Supplemental disclosures of non-cash activities:</t>
        </is>
      </c>
      <c r="B38" s="4" t="inlineStr">
        <is>
          <t xml:space="preserve"> </t>
        </is>
      </c>
      <c r="C38" s="4" t="inlineStr">
        <is>
          <t xml:space="preserve"> </t>
        </is>
      </c>
      <c r="D38" s="4" t="inlineStr">
        <is>
          <t xml:space="preserve"> </t>
        </is>
      </c>
    </row>
    <row r="39">
      <c r="A39" s="4" t="inlineStr">
        <is>
          <t>Lease liabilities arising from obtaining right-of-use assets</t>
        </is>
      </c>
      <c r="B39" s="4" t="inlineStr">
        <is>
          <t xml:space="preserve"> </t>
        </is>
      </c>
      <c r="C39" s="6" t="n">
        <v>177022</v>
      </c>
      <c r="D3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Details) - Schedule of Contractual Obligations - Variable Interest Entity, Primary Beneficiary [Member]</t>
        </is>
      </c>
      <c r="B1" s="2" t="inlineStr">
        <is>
          <t>Dec. 31, 2023 USD ($)</t>
        </is>
      </c>
    </row>
    <row r="2">
      <c r="A2" s="4" t="inlineStr">
        <is>
          <t>Lease expense [Member]</t>
        </is>
      </c>
      <c r="B2" s="4" t="inlineStr">
        <is>
          <t xml:space="preserve"> </t>
        </is>
      </c>
    </row>
    <row r="3">
      <c r="A3" s="3" t="inlineStr">
        <is>
          <t>Commitment and Contingencies (Details) - Schedule of Contractual Obligations [Line Items]</t>
        </is>
      </c>
      <c r="B3" s="4" t="inlineStr">
        <is>
          <t xml:space="preserve"> </t>
        </is>
      </c>
    </row>
    <row r="4">
      <c r="A4" s="4" t="inlineStr">
        <is>
          <t>Total</t>
        </is>
      </c>
      <c r="B4" s="6" t="n">
        <v>73667</v>
      </c>
    </row>
    <row r="5">
      <c r="A5" s="4" t="inlineStr">
        <is>
          <t>2024</t>
        </is>
      </c>
      <c r="B5" s="5" t="n">
        <v>73667</v>
      </c>
    </row>
    <row r="6">
      <c r="A6" s="4" t="inlineStr">
        <is>
          <t>Property management expense [Member]</t>
        </is>
      </c>
      <c r="B6" s="4" t="inlineStr">
        <is>
          <t xml:space="preserve"> </t>
        </is>
      </c>
    </row>
    <row r="7">
      <c r="A7" s="3" t="inlineStr">
        <is>
          <t>Commitment and Contingencies (Details) - Schedule of Contractual Obligations [Line Items]</t>
        </is>
      </c>
      <c r="B7" s="4" t="inlineStr">
        <is>
          <t xml:space="preserve"> </t>
        </is>
      </c>
    </row>
    <row r="8">
      <c r="A8" s="4" t="inlineStr">
        <is>
          <t>Total</t>
        </is>
      </c>
      <c r="B8" s="5" t="n">
        <v>9130</v>
      </c>
    </row>
    <row r="9">
      <c r="A9" s="4" t="inlineStr">
        <is>
          <t>2024</t>
        </is>
      </c>
      <c r="B9" s="6" t="n">
        <v>91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reporting (Details) - Schedule of Segment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46554</v>
      </c>
      <c r="C4" s="6" t="n">
        <v>161372</v>
      </c>
      <c r="D4" s="6" t="n">
        <v>2262449</v>
      </c>
    </row>
    <row r="5">
      <c r="A5" s="4" t="inlineStr">
        <is>
          <t>Cost of revenue and related tax</t>
        </is>
      </c>
      <c r="B5" s="5" t="n">
        <v>12597</v>
      </c>
      <c r="C5" s="5" t="n">
        <v>17833</v>
      </c>
      <c r="D5" s="5" t="n">
        <v>34556</v>
      </c>
    </row>
    <row r="6">
      <c r="A6" s="4" t="inlineStr">
        <is>
          <t>Operating expenses</t>
        </is>
      </c>
      <c r="B6" s="5" t="n">
        <v>1897512</v>
      </c>
      <c r="C6" s="5" t="n">
        <v>2714546</v>
      </c>
      <c r="D6" s="5" t="n">
        <v>3006859</v>
      </c>
    </row>
    <row r="7">
      <c r="A7" s="4" t="inlineStr">
        <is>
          <t>Income (loss) from operations</t>
        </is>
      </c>
      <c r="B7" s="5" t="n">
        <v>-1763555</v>
      </c>
      <c r="C7" s="5" t="n">
        <v>-2571007</v>
      </c>
      <c r="D7" s="5" t="n">
        <v>-778966</v>
      </c>
    </row>
    <row r="8">
      <c r="A8" s="4" t="inlineStr">
        <is>
          <t>Income tax expense</t>
        </is>
      </c>
      <c r="B8" s="4" t="inlineStr">
        <is>
          <t xml:space="preserve"> </t>
        </is>
      </c>
      <c r="C8" s="4" t="inlineStr">
        <is>
          <t xml:space="preserve"> </t>
        </is>
      </c>
      <c r="D8" s="5" t="n">
        <v>257344</v>
      </c>
    </row>
    <row r="9">
      <c r="A9" s="4" t="inlineStr">
        <is>
          <t>Net loss</t>
        </is>
      </c>
      <c r="B9" s="5" t="n">
        <v>-1903277</v>
      </c>
      <c r="C9" s="5" t="n">
        <v>-2561907</v>
      </c>
      <c r="D9" s="5" t="n">
        <v>-1093241</v>
      </c>
    </row>
    <row r="10">
      <c r="A10" s="4" t="inlineStr">
        <is>
          <t>Depreciation and amortization</t>
        </is>
      </c>
      <c r="B10" s="5" t="n">
        <v>105642</v>
      </c>
      <c r="C10" s="5" t="n">
        <v>57428</v>
      </c>
      <c r="D10" s="5" t="n">
        <v>62971</v>
      </c>
    </row>
    <row r="11">
      <c r="A11" s="4" t="inlineStr">
        <is>
          <t>Capital expenditure</t>
        </is>
      </c>
      <c r="B11" s="5" t="n">
        <v>23433</v>
      </c>
      <c r="C11" s="5" t="n">
        <v>34346</v>
      </c>
      <c r="D11" s="5" t="n">
        <v>6722</v>
      </c>
    </row>
    <row r="12">
      <c r="A12" s="4" t="inlineStr">
        <is>
          <t>Total assets</t>
        </is>
      </c>
      <c r="B12" s="5" t="n">
        <v>12909139</v>
      </c>
      <c r="C12" s="5" t="n">
        <v>14658834</v>
      </c>
      <c r="D12" s="5" t="n">
        <v>17366708</v>
      </c>
    </row>
    <row r="13">
      <c r="A13" s="4" t="inlineStr">
        <is>
          <t>Consumer loan repayment and collection management service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4" t="inlineStr">
        <is>
          <t xml:space="preserve"> </t>
        </is>
      </c>
      <c r="C15" s="4" t="inlineStr">
        <is>
          <t xml:space="preserve"> </t>
        </is>
      </c>
      <c r="D15" s="5" t="n">
        <v>156062</v>
      </c>
    </row>
    <row r="16">
      <c r="A16" s="4" t="inlineStr">
        <is>
          <t>Cost of revenue and related tax</t>
        </is>
      </c>
      <c r="B16" s="4" t="inlineStr">
        <is>
          <t xml:space="preserve"> </t>
        </is>
      </c>
      <c r="C16" s="4" t="inlineStr">
        <is>
          <t xml:space="preserve"> </t>
        </is>
      </c>
      <c r="D16" s="4" t="inlineStr">
        <is>
          <t xml:space="preserve"> </t>
        </is>
      </c>
    </row>
    <row r="17">
      <c r="A17" s="4" t="inlineStr">
        <is>
          <t>Operating expenses</t>
        </is>
      </c>
      <c r="B17" s="5" t="n">
        <v>35950</v>
      </c>
      <c r="C17" s="4" t="inlineStr">
        <is>
          <t xml:space="preserve"> </t>
        </is>
      </c>
      <c r="D17" s="5" t="n">
        <v>508772</v>
      </c>
    </row>
    <row r="18">
      <c r="A18" s="4" t="inlineStr">
        <is>
          <t>Income (loss) from operations</t>
        </is>
      </c>
      <c r="B18" s="5" t="n">
        <v>-35950</v>
      </c>
      <c r="C18" s="4" t="inlineStr">
        <is>
          <t xml:space="preserve"> </t>
        </is>
      </c>
      <c r="D18" s="5" t="n">
        <v>-352710</v>
      </c>
    </row>
    <row r="19">
      <c r="A19" s="4" t="inlineStr">
        <is>
          <t>Income tax expense</t>
        </is>
      </c>
      <c r="B19" s="4" t="inlineStr">
        <is>
          <t xml:space="preserve"> </t>
        </is>
      </c>
      <c r="C19" s="4" t="inlineStr">
        <is>
          <t xml:space="preserve"> </t>
        </is>
      </c>
      <c r="D19" s="5" t="n">
        <v>14785</v>
      </c>
    </row>
    <row r="20">
      <c r="A20" s="4" t="inlineStr">
        <is>
          <t>Net loss</t>
        </is>
      </c>
      <c r="B20" s="5" t="n">
        <v>-36020</v>
      </c>
      <c r="C20" s="5" t="n">
        <v>112</v>
      </c>
      <c r="D20" s="5" t="n">
        <v>-367692</v>
      </c>
    </row>
    <row r="21">
      <c r="A21" s="4" t="inlineStr">
        <is>
          <t>Depreciation and amortization</t>
        </is>
      </c>
      <c r="B21" s="4" t="inlineStr">
        <is>
          <t xml:space="preserve"> </t>
        </is>
      </c>
      <c r="C21" s="4" t="inlineStr">
        <is>
          <t xml:space="preserve"> </t>
        </is>
      </c>
      <c r="D21" s="5" t="n">
        <v>1347</v>
      </c>
    </row>
    <row r="22">
      <c r="A22" s="4" t="inlineStr">
        <is>
          <t>Capital expenditure</t>
        </is>
      </c>
      <c r="B22" s="4" t="inlineStr">
        <is>
          <t xml:space="preserve"> </t>
        </is>
      </c>
      <c r="C22" s="4" t="inlineStr">
        <is>
          <t xml:space="preserve"> </t>
        </is>
      </c>
      <c r="D22" s="4" t="inlineStr">
        <is>
          <t xml:space="preserve"> </t>
        </is>
      </c>
    </row>
    <row r="23">
      <c r="A23" s="4" t="inlineStr">
        <is>
          <t>Total assets</t>
        </is>
      </c>
      <c r="B23" s="5" t="n">
        <v>36079</v>
      </c>
      <c r="C23" s="5" t="n">
        <v>8328</v>
      </c>
      <c r="D23" s="5" t="n">
        <v>-3715787</v>
      </c>
    </row>
    <row r="24">
      <c r="A24" s="4" t="inlineStr">
        <is>
          <t>Loan recommendation service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4" t="inlineStr">
        <is>
          <t xml:space="preserve"> </t>
        </is>
      </c>
      <c r="C26" s="4" t="inlineStr">
        <is>
          <t xml:space="preserve"> </t>
        </is>
      </c>
      <c r="D26" s="5" t="n">
        <v>928565</v>
      </c>
    </row>
    <row r="27">
      <c r="A27" s="4" t="inlineStr">
        <is>
          <t>Cost of revenue and related tax</t>
        </is>
      </c>
      <c r="B27" s="4" t="inlineStr">
        <is>
          <t xml:space="preserve"> </t>
        </is>
      </c>
      <c r="C27" s="4" t="inlineStr">
        <is>
          <t xml:space="preserve"> </t>
        </is>
      </c>
      <c r="D27" s="4" t="inlineStr">
        <is>
          <t xml:space="preserve"> </t>
        </is>
      </c>
    </row>
    <row r="28">
      <c r="A28" s="4" t="inlineStr">
        <is>
          <t>Operating expenses</t>
        </is>
      </c>
      <c r="B28" s="5" t="n">
        <v>7050</v>
      </c>
      <c r="C28" s="5" t="n">
        <v>244629</v>
      </c>
      <c r="D28" s="5" t="n">
        <v>20717</v>
      </c>
    </row>
    <row r="29">
      <c r="A29" s="4" t="inlineStr">
        <is>
          <t>Income (loss) from operations</t>
        </is>
      </c>
      <c r="B29" s="5" t="n">
        <v>-7050</v>
      </c>
      <c r="C29" s="5" t="n">
        <v>-244629</v>
      </c>
      <c r="D29" s="5" t="n">
        <v>907848</v>
      </c>
    </row>
    <row r="30">
      <c r="A30" s="4" t="inlineStr">
        <is>
          <t>Income tax expense</t>
        </is>
      </c>
      <c r="B30" s="4" t="inlineStr">
        <is>
          <t xml:space="preserve"> </t>
        </is>
      </c>
      <c r="C30" s="4" t="inlineStr">
        <is>
          <t xml:space="preserve"> </t>
        </is>
      </c>
      <c r="D30" s="5" t="n">
        <v>109732</v>
      </c>
    </row>
    <row r="31">
      <c r="A31" s="4" t="inlineStr">
        <is>
          <t>Net loss</t>
        </is>
      </c>
      <c r="B31" s="5" t="n">
        <v>-7084</v>
      </c>
      <c r="C31" s="5" t="n">
        <v>-244799</v>
      </c>
      <c r="D31" s="5" t="n">
        <v>798054</v>
      </c>
    </row>
    <row r="32">
      <c r="A32" s="4" t="inlineStr">
        <is>
          <t>Depreciation and amortization</t>
        </is>
      </c>
      <c r="B32" s="4" t="inlineStr">
        <is>
          <t xml:space="preserve"> </t>
        </is>
      </c>
      <c r="C32" s="4" t="inlineStr">
        <is>
          <t xml:space="preserve"> </t>
        </is>
      </c>
      <c r="D32" s="5" t="n">
        <v>9997</v>
      </c>
    </row>
    <row r="33">
      <c r="A33" s="4" t="inlineStr">
        <is>
          <t>Capital expenditure</t>
        </is>
      </c>
      <c r="B33" s="4" t="inlineStr">
        <is>
          <t xml:space="preserve"> </t>
        </is>
      </c>
      <c r="C33" s="4" t="inlineStr">
        <is>
          <t xml:space="preserve"> </t>
        </is>
      </c>
      <c r="D33" s="4" t="inlineStr">
        <is>
          <t xml:space="preserve"> </t>
        </is>
      </c>
    </row>
    <row r="34">
      <c r="A34" s="4" t="inlineStr">
        <is>
          <t>Total assets</t>
        </is>
      </c>
      <c r="B34" s="5" t="n">
        <v>1054</v>
      </c>
      <c r="C34" s="5" t="n">
        <v>51321</v>
      </c>
      <c r="D34" s="5" t="n">
        <v>4011568</v>
      </c>
    </row>
    <row r="35">
      <c r="A35" s="4" t="inlineStr">
        <is>
          <t>Prepaid payment network service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5" t="n">
        <v>146554</v>
      </c>
      <c r="C37" s="5" t="n">
        <v>161372</v>
      </c>
      <c r="D37" s="5" t="n">
        <v>1177822</v>
      </c>
    </row>
    <row r="38">
      <c r="A38" s="4" t="inlineStr">
        <is>
          <t>Cost of revenue and related tax</t>
        </is>
      </c>
      <c r="B38" s="5" t="n">
        <v>12597</v>
      </c>
      <c r="C38" s="5" t="n">
        <v>17833</v>
      </c>
      <c r="D38" s="5" t="n">
        <v>34556</v>
      </c>
    </row>
    <row r="39">
      <c r="A39" s="4" t="inlineStr">
        <is>
          <t>Operating expenses</t>
        </is>
      </c>
      <c r="B39" s="5" t="n">
        <v>263315</v>
      </c>
      <c r="C39" s="5" t="n">
        <v>279717</v>
      </c>
      <c r="D39" s="5" t="n">
        <v>201483</v>
      </c>
    </row>
    <row r="40">
      <c r="A40" s="4" t="inlineStr">
        <is>
          <t>Income (loss) from operations</t>
        </is>
      </c>
      <c r="B40" s="5" t="n">
        <v>-129358</v>
      </c>
      <c r="C40" s="5" t="n">
        <v>-136178</v>
      </c>
      <c r="D40" s="5" t="n">
        <v>941783</v>
      </c>
    </row>
    <row r="41">
      <c r="A41" s="4" t="inlineStr">
        <is>
          <t>Income tax expense</t>
        </is>
      </c>
      <c r="B41" s="4" t="inlineStr">
        <is>
          <t xml:space="preserve"> </t>
        </is>
      </c>
      <c r="C41" s="4" t="inlineStr">
        <is>
          <t xml:space="preserve"> </t>
        </is>
      </c>
      <c r="D41" s="5" t="n">
        <v>132827</v>
      </c>
    </row>
    <row r="42">
      <c r="A42" s="4" t="inlineStr">
        <is>
          <t>Net loss</t>
        </is>
      </c>
      <c r="B42" s="5" t="n">
        <v>-265830</v>
      </c>
      <c r="C42" s="5" t="n">
        <v>-144833</v>
      </c>
      <c r="D42" s="5" t="n">
        <v>754814</v>
      </c>
    </row>
    <row r="43">
      <c r="A43" s="4" t="inlineStr">
        <is>
          <t>Depreciation and amortization</t>
        </is>
      </c>
      <c r="B43" s="5" t="n">
        <v>21534</v>
      </c>
      <c r="C43" s="5" t="n">
        <v>42676</v>
      </c>
      <c r="D43" s="5" t="n">
        <v>51627</v>
      </c>
    </row>
    <row r="44">
      <c r="A44" s="4" t="inlineStr">
        <is>
          <t>Capital expenditure</t>
        </is>
      </c>
      <c r="B44" s="5" t="n">
        <v>23433</v>
      </c>
      <c r="C44" s="5" t="n">
        <v>34346</v>
      </c>
      <c r="D44" s="5" t="n">
        <v>6722</v>
      </c>
    </row>
    <row r="45">
      <c r="A45" s="4" t="inlineStr">
        <is>
          <t>Total assets</t>
        </is>
      </c>
      <c r="B45" s="5" t="n">
        <v>1483926</v>
      </c>
      <c r="C45" s="5" t="n">
        <v>1536973</v>
      </c>
      <c r="D45" s="5" t="n">
        <v>1629846</v>
      </c>
    </row>
    <row r="46">
      <c r="A46" s="4" t="inlineStr">
        <is>
          <t>Others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t>
        </is>
      </c>
      <c r="B48" s="4" t="inlineStr">
        <is>
          <t xml:space="preserve"> </t>
        </is>
      </c>
      <c r="C48" s="4" t="inlineStr">
        <is>
          <t xml:space="preserve"> </t>
        </is>
      </c>
      <c r="D48" s="4" t="inlineStr">
        <is>
          <t xml:space="preserve"> </t>
        </is>
      </c>
    </row>
    <row r="49">
      <c r="A49" s="4" t="inlineStr">
        <is>
          <t>Cost of revenue and related tax</t>
        </is>
      </c>
      <c r="B49" s="4" t="inlineStr">
        <is>
          <t xml:space="preserve"> </t>
        </is>
      </c>
      <c r="C49" s="4" t="inlineStr">
        <is>
          <t xml:space="preserve"> </t>
        </is>
      </c>
      <c r="D49" s="4" t="inlineStr">
        <is>
          <t xml:space="preserve"> </t>
        </is>
      </c>
    </row>
    <row r="50">
      <c r="A50" s="4" t="inlineStr">
        <is>
          <t>Operating expenses</t>
        </is>
      </c>
      <c r="B50" s="5" t="n">
        <v>1591197</v>
      </c>
      <c r="C50" s="5" t="n">
        <v>2190200</v>
      </c>
      <c r="D50" s="5" t="n">
        <v>2275887</v>
      </c>
    </row>
    <row r="51">
      <c r="A51" s="4" t="inlineStr">
        <is>
          <t>Income (loss) from operations</t>
        </is>
      </c>
      <c r="B51" s="5" t="n">
        <v>-1591197</v>
      </c>
      <c r="C51" s="5" t="n">
        <v>-2190200</v>
      </c>
      <c r="D51" s="5" t="n">
        <v>-2275887</v>
      </c>
    </row>
    <row r="52">
      <c r="A52" s="4" t="inlineStr">
        <is>
          <t>Income tax expense</t>
        </is>
      </c>
      <c r="B52" s="4" t="inlineStr">
        <is>
          <t xml:space="preserve"> </t>
        </is>
      </c>
      <c r="C52" s="4" t="inlineStr">
        <is>
          <t xml:space="preserve"> </t>
        </is>
      </c>
      <c r="D52" s="4" t="inlineStr">
        <is>
          <t xml:space="preserve"> </t>
        </is>
      </c>
    </row>
    <row r="53">
      <c r="A53" s="4" t="inlineStr">
        <is>
          <t>Net loss</t>
        </is>
      </c>
      <c r="B53" s="5" t="n">
        <v>-1594343</v>
      </c>
      <c r="C53" s="5" t="n">
        <v>-2172387</v>
      </c>
      <c r="D53" s="5" t="n">
        <v>-2278417</v>
      </c>
    </row>
    <row r="54">
      <c r="A54" s="4" t="inlineStr">
        <is>
          <t>Depreciation and amortization</t>
        </is>
      </c>
      <c r="B54" s="5" t="n">
        <v>84108</v>
      </c>
      <c r="C54" s="5" t="n">
        <v>14752</v>
      </c>
      <c r="D54" s="4" t="inlineStr">
        <is>
          <t xml:space="preserve"> </t>
        </is>
      </c>
    </row>
    <row r="55">
      <c r="A55" s="4" t="inlineStr">
        <is>
          <t>Capital expenditure</t>
        </is>
      </c>
      <c r="B55" s="4" t="inlineStr">
        <is>
          <t xml:space="preserve"> </t>
        </is>
      </c>
      <c r="C55" s="4" t="inlineStr">
        <is>
          <t xml:space="preserve"> </t>
        </is>
      </c>
      <c r="D55" s="4" t="inlineStr">
        <is>
          <t xml:space="preserve"> </t>
        </is>
      </c>
    </row>
    <row r="56">
      <c r="A56" s="4" t="inlineStr">
        <is>
          <t>Total assets</t>
        </is>
      </c>
      <c r="B56" s="6" t="n">
        <v>11388080</v>
      </c>
      <c r="C56" s="6" t="n">
        <v>13062212</v>
      </c>
      <c r="D56" s="6" t="n">
        <v>154410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 Principal activities Sentage Holdings Inc. (“Sentage Holdings”
or the “Company”) was incorporated on September 16, 2019 under the law of Cayman Islands as an exempted company with limited
liability. As of December 31, 2023, the Company, through its subsidiaries and consolidated variable interest entities (“VIEs”)
(collectively referred to as the “Group”) was primarily engaged in providing customers a comprehensive range of financial
services including repayment and collection management services, loan recommendation services, and prepaid payment network services. All
of the Group’s operations and customers are located in the People’s Republic of China(“PRC”). Sentage Holdings owns 100% of the equity
interests of Sentage Hongkong Limited (“Sentage HK”), a limited liability company formed under the laws of Hong Kong on September
25, 2019. On December 17, 2019, Shanghai Santeng
Technology Co., Ltd. (“Sentage WFOE”) was incorporated pursuant to PRC laws as a wholly foreign owned enterprise of Sentage
HK. Sentage Holdings, Sentage HK, and Sentage
WFOE are currently not engaging in any active business operations and merely acting as holding companies. As of December 31, 2023, the consolidated
financial statements of the Company include the following entities:
Entity Date of Place of Percentage of Principal activities
Sentage Holdings Inc. (“Sentage Holdings”) September 16, 2019 Cayman Islands Parent, 100% Investment holding
Sentage Hongkong Limited (“Sentage HK”) September 25, 2019 Hong Kong Investment holding
Shanghai Santeng Technology Co., Ltd. (“Sentage WFOE”) December 17, 2019 Shanghai, PRC WFOE, Consultancy and information technology support
Daxin Wealth Investment Management (Shanghai) Co., Ltd. (“Daxin Wealth”) August 13, 2014 Shanghai, PRC Consumer loan repayment and collection management services; and loan recommendation services to assist borrowers to obtain loans from various financial institutions services
Daxin Zhuohui Financial Information Services (Shanghai) Co., Ltd. (“Daxin Zhuohui”) January 9, 2015 Shanghai, PRC Consumer loan repayment and collection management services; and loan recommendation services to assist borrowers to obtain loans from various financial institutions services
Qingdao Buytop Payment Services Co., Ltd. (“Qingdao Buytop”) August 4, 2009 Qingdao,Shandong,PRC VIE Prepaid payment network services
Zhenyi Information Technology (Shanghai) Co., Ltd. (“Zhenyi”) August 29, 2017 Shanghai, PRC VIE Provide technology and system development and support
(b) History of the Group and reorganization Organization and General Prior to the reorganization described
below, the Sentage Operating Companies Shareholders were the controlling shareholders of the following entities: (1) Daxin Wealth Investment
Management (Shanghai) Co., Ltd. (“Daxin Wealth”), formed in Shanghai City, China on August 13, 2014; (2) Daxin Zhuohui Financial
Information Services (Shanghai) Co., Ltd. (“Daxin Zhuohui”), formed in Shanghai City, China on January 9, 2015; (3) Qingdao
Buytop Payment Services Co., Ltd. (“Qingdao Buytop”), formed in Qingdao City, Shandong Province, China on August 4, 2009;
and (4) Zhenyi Information Technology (Shanghai) Co., Ltd. (“Zhenyi”), formed in Shanghai City, China on August 29, 2017.
Daxin Wealth, Daxin Zhuohui, Qingdao Buytop and Zhenyi were all formed as limited companies pursuant to PRC laws. Daxin Wealth and Daxin
Zhuohui are primarily engaged in providing consumer loan repayment and collection management services. Daxin Zhuohui also provides loan
recommendation services. Qingdao Buytop is primarily engaged in providing customers with prepaid payment network services. Zhenyi is primarily
engaged in providing technology and system development and support. Daxin Wealth, Daxin Zhuohui, Qingdao Buytop and Zhenyi are collectively
referred to as the “Sentage Operating Companies” below. Reverse recapitalization A reorganization of legal structure
(“Reorganization”) was completed on March 9, 2020. The Reorganization involved the formation of Sentage Holdings, Sentage
HK and Sentage WFOE, and entering into certain contractual arrangements Sentage WFOE, the shareholders of the Sentage Operating Companies.
Consequently, the Company became the ultimate holding company of Sentage HK, Sentage WFOE, Daxin Wealth, Daxin Zhuohui, and Qingdao Buytop. On March 9, 2020, Sentage WFOE entered
into a series of contractual arrangements with the shareholders of the Sentage Operating Companies. These agreements include Exclusive
Purchase Agreements, an Exclusive Business Cooperation Agreement, Equity Pledge Agreements, Powers of Attorney, Loan Agreements intended
to guarantee the exercise of the Exclusive Purchase Agreements and Spouse Consents (collectively the “VIE Agreements”). Sentage
WFOE, Zhenyi, and Zhenyi’s shareholders entered into the VIE Agreements on April 1, 2021. Pursuant to the VIE Agreements, Sentage
WFOE has the exclusive right to provide to the Sentage Operating Companies consulting services related to business operations including
technical and management consulting services. As a result of our direct ownership
in Sentage WFOE and the VIE Agreements, we are regarded as the primary beneficiary of the VIEs, and we treat the VIEs as our consolidated
entities under U.S. GAAP, for accounting purposes. We have consolidated the financial results of the VIEs in our consolidated financial
statements in accordance with U.S. GAAP. The VIE Agreements have not been tested in a court of law in China as of the date of this annual
report. The Company, together with its wholly
owned subsidiaries and its VIEs, is effectively controlled by the same shareholders before and after the Reorganization and therefore
the Reorganization is considered as a recapitalization of entities under common control. The consolidation of the Company, its subsidiaries,
and its VIEs has been accounted for at historical cost and prepared on the basis as if the aforementioned transactions had become effective
as of the beginning of the first period presented in the accompanying consolidated financial statements.
(c) VIE contractual arrangements The Company’s main operating
entities are Daxin Wealth, Daxin Zhuohui, Qingdao Buytop and Zhenyi (or the “Sentage Operating Companies” as referred above),
in which we do not have equity interests but whose financial results have been consolidated by Sentage Holdings for accounting purposes
in accordance with U.S. GAAP due to Sentage Holdings having effective control over, and being the primary beneficiary of, these companies
via the VIE Agreements, which have not been tested in a court of law in China as of the date of this annual report. Risks associated with the VIE structure The Company believes that the contractual
arrangements with its VIEs and the shareholders of its VIE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China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or
● restrict or prohibit the Company’s use of the proceeds from public offering to finance the Company’s business and operations in China. The Company’s ability to conduct
its financial service businesses may be negatively affected if the PRC government were to carry out of any of the aforementioned actions.
As a result, the Company may not be able to consolidate its VIEs in its consolidated financial statements as it may lose the ability to
exert effective control over the VIEs and their shareholders and it may lose the ability to receive economic benefits from the VIEs. The
Company, however, does not believe such actions would result in the liquidation or dissolution of the Company, its PRC subsidiary and
its VIEs. The Company, Sentage HK and Sentage
WFOE are essentially holding companies and do not have active operations as of December 31, 2023 and 2022. As a result, total assets and
liabilities presented on the Consolidated Balance Sheets and revenue, expenses, and net income presented on the Consolidated Statement
of Comprehensive Income as well as the cash flows from operating, investing and financing activities presented on the Consolidated Statement
of Cash Flows are substantially the financial position, operation and cash flow of the Company’s VIEs. The Company has not provided
any financial support to the VIEs for the years ended December 31, 2023 and 2022. The table sets forth the assets and
liabilities of the VIEs included in the Company’s consolidated balance sheets:
As of December 31,
2022 2023
USD USD
ASSETS
Current assets
Cash and cash equivalents 20,020 63,002
Restricted cash 23,089 26,127
Accounts receivable, net 433,510 284,628
Prepaid expenses and other current assets 966,260 1,007,922
Total current assets 1,442,879 1,381,679
Non-current assets
Plant and equipment, net 53,023 64,472
Intangible assets, net 89,475 66,859
Deferred tax assets 12,686 12,324
Total non-current assets 155,184 143,655
Total assets 1,598,063 1,525,334
Current liabilities
Accounts payable 8,647 5,985
Accrued expenses and other current liabilities 1,431,818 1,848,687
Total current liabilities 1,440,465 1,854,672
Non-current liability
Due to a related party, non-current 464,709 764,094
Total non-current liability 464,709 764,094
Total liabilities 1,905,174 2,618,766 The table sets forth the results of
operations of the VIE included in the Company’s consolidated statements of comprehensive income/(loss):
Years ended December 31,
2021 2022 2023
USD USD USD
Total revenues 2,262,449 161,372 146,554
Net Income (loss) 692,774 (960,506 ) (797,223 ) The table sets forth the cash flows
of the VIE included in the Company’s consolidated statements of cash flows:
Years ended December 31,
2021 2022 2023
USD USD USD
Net cash (used in) provided by operating activities 1,433,255 (371,005 ) (254,262 )
Net cash used in investing activities (19,977 ) (34,346 ) (23,433 )
Net cash provided by (used in) financing activities (959,420 ) (156,311 ) 299,385 As the VIEs are incorporated as limited
liability companies under the PRC Company Law, the creditors of the VIEs do not have recourse to the general credit of the Company. There
is currently no contractual arrangement that would require the Company to provide additional financial support to the V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are prepared in accordance with accounting principles generally accepted in the United States of America (“U.S. GAAP”).
Significant accounting policies followed by the Company in the preparation of the accompanying consolidated financial statements are summarized
below. (b) Principles of consolidation The Group’s consolidated financial
statements include the financial statements of the Company, its subsidiaries and its VIEs.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As a result of the Company’s direct ownership in Sentage WFOE and the VIE Agreements, the Company is
regarded as the primary beneficiary of the VIEs, and we treat the VIEs as the Company’s consolidated entities under U.S. GAAP, for
accounting purposes. The Company has consolidated the financial results of the VIEs in its consolidated financial statements in accordance
with U.S. GAAP. The VIE agreements have not been tested in a court of law in China as of the date of this annual report. (c) 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Actual results could differ from those estimates. Significant
items subject to such estimates and assumptions include, but are not limited to, estimate of standalone selling prices of each unit of
accounting in multiple elements arrangements, estimate of breakage, the fair value of identifiable assets acquired, liabilities assumed
and non-controlling interests in business combinations, the useful lives of long-lived assets including intangible assets, the fair value
of the reporting unit for the goodwill impairment test, the allowance for doubtful accounts receivable and other receivables, the realization
of deferred tax assets, the fair value of share-based compensation awards, lease liabilities, right-of-use assets and the recoverability
of long-lived assets. Changes in facts and circumstances may result in revised estimates. Actual results could differ from those estimates,
and as such, differences may be material to the consolidated financial statements. (d) Functional currency The Group use United States dollar (“US$”)
as its reporting currency. The functional currency of the Company and its subsidiaries incorporated outside of the PRC is US, while the
functional currency of the PRC entities in the Group is RMB as determined based on the criteria of Accounting Standards Codification (“ASC”)
830, Foreign Currency Matters. (e) Convenience translation The functional and reporting currency
of the Company is the United States Dollar (“US$”). The Company’s operating subsidiary in China uses Renminbi (“RMB”)
as the functional currency. The financial statements of the Company
and its subsidiaries, other than subsidiaries with functional currency of US$, are translated into US$ using the exchange rate as of the
balance sheet date for assets and liabilities and average exchange rate for the year for income and expense items.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Translation gains and
losses are recognized in the consolidated statements of operations and comprehensive income (loss) as other comprehensive income or loss. For the Company, except for the shareholders’
equity, the balance sheet accounts on December 31, 2023 and 2022 were translated at RMB 7.0999 and RMB 6.8972 to $1.00, respectively.
The shareholders’ equity accounts were translated at their historical rate. The average translation rates applied to statements
of operations for the years ended December 31, 2023 and 2022 were RMB 7.0809 and RMB 6.7290 to $1.00, respectively. Cash flows were also
translated at average translation rates for the periods. Therefore, amounts reported on the statements of cash flows will not necessarily
agree with changes in the corresponding balances on the consolidated balance sheets. (f) Cash and cash equivalents Cash and cash equivalents includes currency
on hand and deposits held by banks that can be added or withdrawn without limitation. The Company maintains all of its bank accounts in
the PRC. The Company’s cash balances in these bank accounts in the PRC are not insured by the Federal Deposit Insurance Corporation
or other programs. (g) Restricted cash In connection with the Company’s
newly launched prepaid payment network service business, the Company is required to make an initial one-year security deposit with designated
PRC banks in order to be eligible to issue prepaid gift and debit cards to customers. Security deposit is based on 1% of the estimated
proceeds to be collected from the prepaid card issuance and is subject to adjustment as be determined by the PRC banks based on actual
sales volume of the prepaid cards. As of December 31, 2022 and 2023, the Company has not issued any prepaid cards to customers. The Company
records such security deposit as restricted cash. (h) Accounts receivable net Accounts receivable net are service
fees generated through providing prepaid payment network services to customers. The Company reduces accounts receivable
by recording an allowance for doubtful accounts to account for the estimated impact of collection issues resulting from a client’s
inability or unwillingness to pay valid obligations to the Company. The Company determines the adequacy of allowance for doubtful accounts
based on individual account analysis, historical collection trend, and best estimate of specific losses on individual exposures. The Company
establishes a provision for doubtful receivable when there is objective evidence that the Company may not be able to collect amounts due.
Actual amounts received may differ from management’s estimate of credit worthiness and the economic environment. Delinquent account
balances are written-off against the allowance for doubtful accounts after the management has determined that the likelihood of collection
is not probable. As of December 31, 2023 and 2022, Allowance for doubtful debts was US$133,805 and US$59,444 respectively.
(i) Plant and equipment, net Plant and equipment are stated at cost
less accumulated depreciation and any recorded impairment. Gains or losses arising from the disposal
of an item of plant and equipment are determined as the difference between the net disposal proceeds and the carrying amount of the item
and are recognized in profit or loss on the date of disposal. The estimated useful lives are presented
below.
Office equipment and furniture 3-5 years
Transportation vehicles 3-5 years Depreciation on plant and equipment
is calculated on the straight-line method over the estimated useful lives of the asset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Comprehensive Operations
and Other Comprehensive Income (Loss) . (j) Intangible assets Purchased intangible assets are initially measured
at cost. Following initial recognition, intangible assets are measured at cost less any accumulated amortisation and any accumulated impairment
losses. Intangible assets with finite lives are amortized over the useful life and assessed for impairment whenever there is an indication
that the intangible asset may be impaired. The amortisation period and the amortisation method for an intangible asset with a finite useful
life are reviewed at each financial year end. Intangible assets, excluding development costs, created within the business are not capitalised
and expenditure is charged against profits in the period in which the expenditure is incurred. The Company’s intangible assets
with definite useful lives primarily are purchased software. The Company typically amortizes intangible assets with definite useful lives
on a straight-line basis over estimated useful lives of ten years. (k) Impairment of long-lived assets Long-lived assets with finite lives,
Plant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December 31, 2023 and 2022. (l) Fair value of financial instruments The Group applies ASC 820, Fair Value
measurements and Disclosures, for fair value measurements financial assets and financial liabilities and for fair value measurements of
non-financial items that are recognized or disclosed at fair value in the consolidated financial statements on a recurring and non-recurring
basis. AS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also establishes a framework
for measuring fair value and expands disclosures about fair value measurement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Group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Unless otherwise disclosed, the fair
value of the Group’s financial instruments, including cash, restricted cash, accounts receivable, prepaid expenses and other current
assets, accounts payable, deferred revenue and accrued expenses and other current liabilities approximate the fair value of the respective
assets and liabilities as of December 31, 2023 and 2022 based upon the short-term nature of the assets and liabilities. The balance of
due to related parties also approximate the fair value because it was paid by cash from related parties to the Group as working capital.
The functional currency for Sentage
and Sentage HK is the United States dollar (“US$”). However, Sentage, and Sentage HK currently only serve as the holding companies
and did not have active operations as of the date of this annual report. The Company operates its business through its VIEs in the PRC
as of December 31, 2023. The functional currency of the Company’s V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As of December 31,
2022 2023
Year-end spot rate US$1=RMB 6.8972 US$1=RMB 7.0999
Average rate US$1=RMB 6.7290 US$1=RMB 7.0809 (m) Revenue recognition On January 1, 2018, the Company adopted
Accounting Standards Codification (“ASC”) 606, “Revenue from Contracts with customers”, using the modified retrospective
approach. The Company adopted ASC 606, “Revenue
from Contracts with Customers” for all periods presented. Consistent with the criteria of AS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primary sources of the Group’s
revenues are as follows:
(1) Revenue from consumer loan repayment and collection management services Loans facilitated through the Company
were consumer loan products ranging from 30,000 RMB (approximately $4,342) to 80,000 RMB (approximately US$11,579). Loan term ranges from
one year to four years. All the Company’s clients are individual customers who entered into service agreements with the Company.
All these loans were facilitated through the Company’s offline loan recommendation services before November 2017. Since November
2017, the Company has not provided any intermediary services for any new customers in anticipation of changes in related governing regulations
in China, and the Company has been focusing on providing services related to consumer loan repayment and collection management to its
customers. These consumer loan repayment and collection management services are a part of the Company’s service obligation in its
service agreements with its customers. Pursuant to the service agreements, customers authorized the Company to monitor and manage the
repayment and collection process of outstanding loans for a fixed service fee, which was paid upfront by customers. The Company is required
to monitor loans within the loan term to ensure timely repayment of loans when they become due. Pursuant to the Company’s agreements
with customers, loan repayment and collection management services are parts of bundled services offered by the Company to customers for
a fixed fee and are not capable of being distinct because the Company is required to concurrently monitor and manage the repayment and
collection process of outstanding loans to be entitled to receive a fixed service fee. As a result, loan management services and collection
management services are not separately identifiable in the context of the contract and accordingly are treated as a bundled single performance
obligation. There is no variable consideration in the contract. Once a specific loan is repaid on time, the Company’s service obligation
related to such loan is satisfied. When a loan becomes delinquent, the Company is then required to assist in collection efforts for an
extended service period of 12 months starting on the day such loan becomes delinquent. No additional fee can be charged for collection
management services provided to delinquent loans beyond the initial fixed fee agreed. If all or a part of the loan is still not repaid
after all collection management efforts are exhausted within such required service period, the Company’s service obligation related
to such loan is satisfied and the Company is not responsible for any loss from an uncollectible loan. The Company’s loan repayment and
collection management services primarily include reconciling borrower repayment record and sending payment reminder and notice periodically,
facilitating repayment upon maturity and collaborating with third-party collection agents and law firms in the event of delinquency etc.
Loan repayment and collection management fees received from the customers upfront are deferred first, and then ratably recognized as revenue
over the loan terms or an extended service period of 12 months starting on the day such loan becomes delinquent, as the Company performs
designated services.
(2) Revenue from services provided to borrower for loan recommendation The Company started to provide recommendation
services where the Company recommends prospective borrowers to funding partners in June 2019. The Company’s performance obligations
include making loan product recommendations to borrower applicants, processing paperwork related to borrowers’ applications based
on their specific needs, evaluating credentials of borrower applicants, appraising borrowers’ properties to be collateralized through
data analysis and on-site inspection, and recommending qualified borrowers to various funding partners for loan approval. The Company
receive a service fee from a borrower if he or she is approved for a loan and such loan is then funded by one of our funding partners.
The Company acquires borrowers through cooperating with third-party referral partners as well as through its own borrower development
efforts. For borrowers acquired through cooperating with third-party referral partners, pursuant to the service agreement between the
Company and the referral partners, referral partners first charge borrowers service fees for their referrals. The Company then charges
the referral partners a commission ranging from 1.5% to 2% based on the loan proceeds disbursed to the borrowers. For borrowers developed
directly by the Company, the Company charges the borrowers a service fee of 1.75% to 3% of the loan amount received by the borrowers.
Such revenue is recognized at the point when the Company’s performance obligations are satisfied and the loan proceeds are disbursed
to a specific borrower. For the years ended December 31, 2023, 2022 and 2021, the Company earned nil nil
(3) Revenue from prepaid payment network services In 2012, one of the Company’s
VIE subsidiaries, Qingdao Buytop, was granted a third-party payment service license by the relevant authority in China. The Company started
to provide prepaid payment network services to merchant customers in August 2019. The Company is licensed to issue generic and branded
prepaid gift and debit cards and provide related services to various merchants, such as supermarket and department stores. In connection
with the prepaid payment network services, the Company expects to generate revenue from: (1) technology consulting and support services
fees related to payment solution planning, design, and management; (2) prepaid card payment services fees related to the issuance and
use of prepaid cards. Technology consulting and support services
are short-term in nature, with service period ranging from one to three months, and related service fees are recognized as revenue at
point when payment solution, design and management services are rendered, completed and accepted by customers. For merchant customers
who need prepaid card payment services such as collecting and processing information necessary for prepaid card issuance and authorizing
transaction requests after verifying transaction information, the Company charges service fee equal to 0.3% to 0.5% of each transaction
amount and recognizes revenue at the point when the prepaid cards issued by merchant customers are used by their end user card holders.
For the years ended December 31, 2023, 2022 and 2021, the Company earned $146,554, $161,372 and $928,565 revenue from providing technology
consulting and support service revenue to customers, respectively. (n)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3, 2022 and 2021. The Company does not believe that there was any uncertain tax provision
on December 31, 2023, 2022 and 2021. The Company’s subsidiary and VIEs in China are subject to the income tax laws of the PRC. No
significant income was generated outside the PRC for the fiscal years ended December 31, 2023, 2022 and 2021. As of December 31, 2023,
all of the tax returns of the Company’s PRC subsidiary and VIEs remain available for statutory examination by PRC tax authorities. (o) Value added tax (“VAT”) The Company is a general taxpayer and
is subject to applicable VAT tax rate of 6%. VAT is reported as a deduction to revenue when incurred. Entities that are VAT general taxpayers
are allowed to offset qualified input VAT tax paid to suppliers against their output VAT liabilities. (p)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3 and 2022, there were no dilutive shares. (q) Statutory reserve In accordance with the Company Laws
of the PRC, the PRC Entities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in accordance with the legal requirements in
the PRC. Appropriation is not required if the surplus fund has reached 50% of the registered capital of the respective company. Appropriation
to the discretionary surplus fund is made at the discretion of the respective company. The use of the statutory reserves are
restricted to the off-setting of losses or increasing capital of the respective company. All these reserves are not allowed to be transferred
to their investors in terms of cash dividends, loans or advances, nor can they be distributed except under liquidation. (r) Comprehensive income Comprehensive income consists of two components,
net income and other comprehensive income. The foreign currency translation gain or loss resulting from translation of the financial statements
expressed in RMB to US$ is reported in other comprehensive income in the Consolidated Statements of Comprehensive Operations and Other
Comprehensive Income (Loss) . (s) Statement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balance sheets. (t) 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u) Right-of-use assets, net In February 2016, the Financial Accounting
Standards Board (the “FASB”) issued Accounting Standards Update (“ASU”) 2016-02, Leases (Topic 842), which is
effective for annual reporting periods (including interim periods) beginning after December 15, 2018, and early adoption is permitted. The Company, through its subsidiary,
leases its office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and had no finance leases for any of the periods stated herein. The right-of-use of asset is initially
measured at cost, which comprises the initial amount of the lease liability adjusted for any lease payments made at or before the commencement
date, plus any initial direct costs incurred and less any lease incentive received. All right-of-use assets are reviewed for impairment
annually. No impairment for right-of-use lease assets as of December 31, 2023 and 2022. (v) Accrued expenses and other current liabilities Accrued expenses and other current liabilities
include employee compensation payable, taxes payable and other payables. employee compensation payable refers
to the salary, social security, provident fund and bonus payable to the Company’s employees before the end of the current fiscal
year. taxes payable refers to the composition of VAT and surtax payable under PRC tax before the end of the fiscal year. Other payables
mainly deposit, service fees, etc. (w) Long-term investments Beginning on January 1, 2018, the Group’s equity investments
without readily determinable fair values, which do not qualify for the existing practical expedient in ASC Topic 820, Fair Value Measurements
and Disclosures (“ASC 820”), to estimate fair value using the net asset value per share (or its equivalent) of the investment
(“NAV practical expedient”), and over which the Group does not have the ability to exercise significant influence through
the investments in common stock or in substance common stock, are accounted for under the measurement alternative upon the adoption of
ASU 2016-01 (the “Measurement Alternative”). Under the Measurement Alternative, the carrying value is measured at cost, less
any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1:14:28Z</dcterms:created>
  <dcterms:modified xmlns:dcterms="http://purl.org/dc/terms/" xmlns:xsi="http://www.w3.org/2001/XMLSchema-instance" xsi:type="dcterms:W3CDTF">2024-04-26T21:14:28Z</dcterms:modified>
</cp:coreProperties>
</file>